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and" sheetId="9" r:id="rId9"/>
    <s:sheet name="Reorganization and Restructurin" sheetId="10" r:id="rId10"/>
    <s:sheet name="Settlement Assets and Payment S" sheetId="11" r:id="rId11"/>
    <s:sheet name="Fair Value Measurement" sheetId="12" r:id="rId12"/>
    <s:sheet name="Investment Portfolio" sheetId="13" r:id="rId13"/>
    <s:sheet name="Derivative Financial Instrument" sheetId="14" r:id="rId14"/>
    <s:sheet name="Debt" sheetId="15" r:id="rId15"/>
    <s:sheet name="Pensions and Other Benefits" sheetId="16" r:id="rId16"/>
    <s:sheet name="Stockholders' Deficit" sheetId="17" r:id="rId17"/>
    <s:sheet name="Stock-Based Compensation" sheetId="18" r:id="rId18"/>
    <s:sheet name="Income Taxes" sheetId="19" r:id="rId19"/>
    <s:sheet name="Commitments and Contingencies" sheetId="20" r:id="rId20"/>
    <s:sheet name="Earnings per Common Share" sheetId="21" r:id="rId21"/>
    <s:sheet name="Segment Information" sheetId="22" r:id="rId22"/>
    <s:sheet name="Condensed Consolidating Financi" sheetId="23" r:id="rId23"/>
    <s:sheet name="Description of the Business a24" sheetId="24" r:id="rId24"/>
    <s:sheet name="Reorganization and Restructur25" sheetId="25" r:id="rId25"/>
    <s:sheet name="Settlement Assets and Payment26" sheetId="26" r:id="rId26"/>
    <s:sheet name="Fair Value Measurement (Tables)" sheetId="27" r:id="rId27"/>
    <s:sheet name="Investment Portfolio (Tables)" sheetId="28" r:id="rId28"/>
    <s:sheet name="Derivative Financial Instrume29" sheetId="29" r:id="rId29"/>
    <s:sheet name="Debt (Tables)" sheetId="30" r:id="rId30"/>
    <s:sheet name="Pensions and Other Benefits (Ta" sheetId="31" r:id="rId31"/>
    <s:sheet name="Stockholders' Deficit (Tables)" sheetId="32" r:id="rId32"/>
    <s:sheet name="Stock-Based Compensation (Table" sheetId="33" r:id="rId33"/>
    <s:sheet name="Earnings per Common Share (Tabl" sheetId="34" r:id="rId34"/>
    <s:sheet name="Segment Information (Tables)" sheetId="35" r:id="rId35"/>
    <s:sheet name="Condensed Consolidating Finan36" sheetId="36" r:id="rId36"/>
    <s:sheet name="Description of the Business a37" sheetId="37" r:id="rId37"/>
    <s:sheet name="Reorganization and Restructur38" sheetId="38" r:id="rId38"/>
    <s:sheet name="Reorganization and Restructur39" sheetId="39" r:id="rId39"/>
    <s:sheet name="Reorganization and Restructur40" sheetId="40" r:id="rId40"/>
    <s:sheet name="Reorganization and Restructur41" sheetId="41" r:id="rId41"/>
    <s:sheet name="Settlement Assets and Payment42" sheetId="42" r:id="rId42"/>
    <s:sheet name="Fair Value Measurement - Assets" sheetId="43" r:id="rId43"/>
    <s:sheet name="Fair Value Measurement - Summar" sheetId="44" r:id="rId44"/>
    <s:sheet name="Fair Value Measurement - Roll-f" sheetId="45" r:id="rId45"/>
    <s:sheet name="Fair Value Measurement - Fair V" sheetId="46" r:id="rId46"/>
    <s:sheet name="Investment Portfolio - Addition" sheetId="47" r:id="rId47"/>
    <s:sheet name="Investment Portfolio - Componen" sheetId="48" r:id="rId48"/>
    <s:sheet name="Investment Portfolio - Availabl" sheetId="49" r:id="rId49"/>
    <s:sheet name="Derivative Financial Instrume50" sheetId="50" r:id="rId50"/>
    <s:sheet name="Derivative Financial Instrume51" sheetId="51" r:id="rId51"/>
    <s:sheet name="Derivative Financial Instrume52" sheetId="52" r:id="rId52"/>
    <s:sheet name="Debt - Additional Information (" sheetId="53" r:id="rId53"/>
    <s:sheet name="Debt - Summary of Outstanding D" sheetId="54" r:id="rId54"/>
    <s:sheet name="Debt - Settlement Assets and Pa" sheetId="55" r:id="rId55"/>
    <s:sheet name="Debt - Credit Agreement Quarter" sheetId="56" r:id="rId56"/>
    <s:sheet name="Pensions and Other Benefits - A" sheetId="57" r:id="rId57"/>
    <s:sheet name="Pensions and Other Benefits - N" sheetId="58" r:id="rId58"/>
    <s:sheet name="Stockholders' Deficit Additiona" sheetId="59" r:id="rId59"/>
    <s:sheet name="Stockholders' Deficit - Compone" sheetId="60" r:id="rId60"/>
    <s:sheet name="Stockholders' Deficit - Stockho" sheetId="61" r:id="rId61"/>
    <s:sheet name="Stock-Based Compensation - Addi" sheetId="62" r:id="rId62"/>
    <s:sheet name="Stock-Based Compensation - Summ" sheetId="63" r:id="rId63"/>
    <s:sheet name="Stock-Based Compensation - Su64" sheetId="64" r:id="rId64"/>
    <s:sheet name="Stock-Based Compensation - Su65" sheetId="65" r:id="rId65"/>
    <s:sheet name="Income Taxes - Additional Infor" sheetId="66" r:id="rId66"/>
    <s:sheet name="Commitments and Contingencies -" sheetId="67" r:id="rId67"/>
    <s:sheet name="Earnings per Common Share (Deta" sheetId="68" r:id="rId68"/>
    <s:sheet name="Segment Information - Additiona" sheetId="69" r:id="rId69"/>
    <s:sheet name="Segment Information - Revenue b" sheetId="70" r:id="rId70"/>
    <s:sheet name="Segment Information - Operating" sheetId="71" r:id="rId71"/>
    <s:sheet name="Segment Information - Assets by" sheetId="72" r:id="rId72"/>
    <s:sheet name="Condensed Consolidating Finan73" sheetId="73" r:id="rId73"/>
    <s:sheet name="Condensed Consolidating Finan74" sheetId="74" r:id="rId74"/>
    <s:sheet name="Condensed Consolidating Finan75" sheetId="75" r:id="rId75"/>
    <s:sheet name="Condensed Consolidating Finan76" sheetId="76" r:id="rId76"/>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Mar. 31, 2016</t>
  </si>
  <si>
    <t>May. 02, 2016</t>
  </si>
  <si>
    <t>Document Documentand Entity Information [Abstract]</t>
  </si>
  <si>
    <t>Document Type</t>
  </si>
  <si>
    <t>10-Q</t>
  </si>
  <si>
    <t>Amendment Flag</t>
  </si>
  <si>
    <t>false</t>
  </si>
  <si>
    <t>Document Period End Date</t>
  </si>
  <si>
    <t>Mar. 31,
		2016</t>
  </si>
  <si>
    <t>Document Fiscal Year Focus</t>
  </si>
  <si>
    <t>Document Fiscal Period Focus</t>
  </si>
  <si>
    <t>Q1</t>
  </si>
  <si>
    <t>Entity Registrant Name</t>
  </si>
  <si>
    <t>MONEYGRAM INTERNATIONAL INC</t>
  </si>
  <si>
    <t>Entity Central Index Key</t>
  </si>
  <si>
    <t>Current Fiscal Year End Date</t>
  </si>
  <si>
    <t>--12-31</t>
  </si>
  <si>
    <t>Entity Filer Category</t>
  </si>
  <si>
    <t>Accelerated Filer</t>
  </si>
  <si>
    <t>Entity Common Stock, Shares Outstanding</t>
  </si>
  <si>
    <t>Condensed Consolidated Balance Sheets - USD ($) $ in Millions</t>
  </si>
  <si>
    <t>Dec. 31, 2015</t>
  </si>
  <si>
    <t>ASSETS</t>
  </si>
  <si>
    <t>Cash and cash equivalents</t>
  </si>
  <si>
    <t>Settlement assets</t>
  </si>
  <si>
    <t>Property and equipment, net</t>
  </si>
  <si>
    <t>Goodwill</t>
  </si>
  <si>
    <t>Other assets</t>
  </si>
  <si>
    <t>Total assets</t>
  </si>
  <si>
    <t>LIABILITIES</t>
  </si>
  <si>
    <t>Payment service obligations</t>
  </si>
  <si>
    <t>Debt</t>
  </si>
  <si>
    <t>Pension and other postretirement benefits</t>
  </si>
  <si>
    <t>Accounts payable and other liabilities</t>
  </si>
  <si>
    <t>Total liabilities</t>
  </si>
  <si>
    <t>COMMITMENTS AND CONTINGENCIES (NOTE 12)</t>
  </si>
  <si>
    <t xml:space="preserve"> </t>
  </si>
  <si>
    <t>STOCKHOLDERS’ DEFICIT</t>
  </si>
  <si>
    <t>Participating convertible preferred stock - series D, $0.01 par value, 200,000 shares authorized, 71,282 issued at March 31, 2016 and December 31, 2015</t>
  </si>
  <si>
    <t>Common stock, $0.01 par value, 162,500,000 shares authorized, 58,823,567 shares issued at March 31, 2016 and December 31, 2015</t>
  </si>
  <si>
    <t>Additional paid-in capital</t>
  </si>
  <si>
    <t>Retained loss</t>
  </si>
  <si>
    <t>Accumulated other comprehensive loss</t>
  </si>
  <si>
    <t>Treasury stock: 5,061,263 and 5,612,188 shares at March 31, 2016 and December 31, 2015, respectively</t>
  </si>
  <si>
    <t>Total stockholders’ deficit</t>
  </si>
  <si>
    <t>Total liabilities and stockholders’ deficit</t>
  </si>
  <si>
    <t>Condensed Consolidated Balance Sheets (Parenthetical) - $ / shares</t>
  </si>
  <si>
    <t>Common stock, par value (usd per share)</t>
  </si>
  <si>
    <t>Common stock, shares authorized (shares)</t>
  </si>
  <si>
    <t>Common stock, shares issued (shares)</t>
  </si>
  <si>
    <t>Treasury stock (shares)</t>
  </si>
  <si>
    <t>Series D Preferred Stock</t>
  </si>
  <si>
    <t>Preferred stock, par value (usd per share)</t>
  </si>
  <si>
    <t>Preferred stock, shares authorized (shares)</t>
  </si>
  <si>
    <t>Preferred stock, shares issued (shares)</t>
  </si>
  <si>
    <t>Condensed Consolidated Statements of Operations - USD ($) shares in Millions, $ in Millions</t>
  </si>
  <si>
    <t>Mar. 31, 2015</t>
  </si>
  <si>
    <t>REVENUE</t>
  </si>
  <si>
    <t>Fee and other revenue</t>
  </si>
  <si>
    <t>Investment revenue</t>
  </si>
  <si>
    <t>Total revenue</t>
  </si>
  <si>
    <t>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expense</t>
  </si>
  <si>
    <t>Interest expense</t>
  </si>
  <si>
    <t>Total other expense</t>
  </si>
  <si>
    <t>Income (loss) before income taxes</t>
  </si>
  <si>
    <t>Income tax expense</t>
  </si>
  <si>
    <t>NET LOSS</t>
  </si>
  <si>
    <t>LOSS PER COMMON SHARE</t>
  </si>
  <si>
    <t>Basic (usd per share)</t>
  </si>
  <si>
    <t>Diluted (usd per share)</t>
  </si>
  <si>
    <t>Weighted-average outstanding common shares and equivalents used in computing loss per common share</t>
  </si>
  <si>
    <t>Basic (shares)</t>
  </si>
  <si>
    <t>Diluted (shares)</t>
  </si>
  <si>
    <t>Condensed Consolidated Statements of Comprehensive Income (Loss) - USD ($) $ in Millions</t>
  </si>
  <si>
    <t>Statement of Comprehensive Income [Abstract]</t>
  </si>
  <si>
    <t>OTHER COMPREHENSIVE INCOME (LOSS)</t>
  </si>
  <si>
    <t>Net change in unrealized holding gains on available-for-sale securities arising during the period, net of tax (benefit) expense of $0.0 for the three months ended March 31, 2016 and 2015</t>
  </si>
  <si>
    <t>Net change in pension liability due to amortization of prior service cost and net actuarial loss, net of tax benefit of $0.5 and $0.8 for the three months ended March 31, 2016 and 2015, respectively</t>
  </si>
  <si>
    <t>Unrealized foreign currency translation adjustments, net of tax expense (benefit) of $2.8 and ($6.9) for the three months ended March 31, 2016 and 2015, respectively</t>
  </si>
  <si>
    <t>Other comprehensive income (loss)</t>
  </si>
  <si>
    <t>COMPREHENSIVE LOSS</t>
  </si>
  <si>
    <t>Condensed Consolidated Statements of Comprehensive Income (Loss) (Parenthetical) - USD ($) $ in Millions</t>
  </si>
  <si>
    <t>Net change in unrealized holding gains on available-for-sale securities, tax</t>
  </si>
  <si>
    <t>Amortization of prior service credit and net actuarial loss for pension and postretirement benefit plans, tax</t>
  </si>
  <si>
    <t>Unrealized foreign currency translation adjustments, tax</t>
  </si>
  <si>
    <t>Condensed Consolidated Statements of Cash Flows - USD ($) $ in Millions</t>
  </si>
  <si>
    <t>CASH FLOWS FROM OPERATING ACTIVITIES:</t>
  </si>
  <si>
    <t>Net loss</t>
  </si>
  <si>
    <t>Signing bonus amortization</t>
  </si>
  <si>
    <t>Signing bonus payments</t>
  </si>
  <si>
    <t>Amortization of debt issuance costs and debt discount</t>
  </si>
  <si>
    <t>Non-cash compensation and pension expense</t>
  </si>
  <si>
    <t>Change in other assets</t>
  </si>
  <si>
    <t>Change in accounts payable and other liabilities</t>
  </si>
  <si>
    <t>Other non-cash items, net</t>
  </si>
  <si>
    <t>Net cash used in operating activities</t>
  </si>
  <si>
    <t>CASH FLOWS FROM INVESTING ACTIVITIES:</t>
  </si>
  <si>
    <t>Purchases of property and equipment</t>
  </si>
  <si>
    <t>Net cash used in investing activities</t>
  </si>
  <si>
    <t>CASH FLOWS FROM FINANCING ACTIVITIES:</t>
  </si>
  <si>
    <t>Principal payments on debt</t>
  </si>
  <si>
    <t>Stock repurchase</t>
  </si>
  <si>
    <t>Net cash used in financing activities</t>
  </si>
  <si>
    <t>NET CHANGE IN CASH AND CASH EQUIVALENTS</t>
  </si>
  <si>
    <t>CASH AND CASH EQUIVALENTS—Beginning of period</t>
  </si>
  <si>
    <t>CASH AND CASH EQUIVALENTS—End of period</t>
  </si>
  <si>
    <t>Supplemental Cash Flow Information [Abstract]</t>
  </si>
  <si>
    <t>Cash payments for interest</t>
  </si>
  <si>
    <t>Cash taxes, net</t>
  </si>
  <si>
    <t>Condensed Consolidated Statement of Stockholders' Deficit - USD ($) $ in Millions</t>
  </si>
  <si>
    <t>Total</t>
  </si>
  <si>
    <t>Preferred Stock</t>
  </si>
  <si>
    <t>Common Stock</t>
  </si>
  <si>
    <t>Additional Paid-In Capital</t>
  </si>
  <si>
    <t>Retained Loss</t>
  </si>
  <si>
    <t>Accumulated Other Comprehensive Loss</t>
  </si>
  <si>
    <t>Treasury Stock</t>
  </si>
  <si>
    <t>Beginning Balance at Dec. 31, 2014</t>
  </si>
  <si>
    <t>Increase (Decrease) in Stockholders' Equity [Roll Forward]</t>
  </si>
  <si>
    <t>Stock-based compensation activity</t>
  </si>
  <si>
    <t>Other comprehensive income</t>
  </si>
  <si>
    <t>Ending Balance at Mar. 31, 2015</t>
  </si>
  <si>
    <t>Beginning Balance at Dec. 31, 2015</t>
  </si>
  <si>
    <t>Ending Balance at Mar. 31, 2016</t>
  </si>
  <si>
    <t>Description of the Business and Basis of Presentation</t>
  </si>
  <si>
    <t>Organization, Consolidation and Presentation of Financial Statements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Company-operated retail locations in the U.S. and Western Europe.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months ended March 31, 2016 are not necessarily indicative of the results that may be expected for future periods. For further information, refer to the Consolidated Financial Statements and Notes thereto included in the Company's Annual Report on Form 10-K for the year ended December 31, 2015 .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ts — In May 2014, the Financial Accounting Standards Board ("FASB") issued Accounting Standards Update ("ASU") 2014-09, Revenue from Contracts with Customers (Topic 606) . The new guidance sets forth a five-step revenue recognition model which replaces the prior revenue recognition guidance in its entirety and is intended to eliminate numerous industry-specific pieces of revenue recognition guidance that have historically existed in GAAP and requires more detailed disclosures. In March 2016, FASB issued ASU 2016-08, Revenue from Contracts with Customers (Topic 606): Principal versus Agent Consideration (Reporting Revenue Gross versus Net) . The amendments in this update are intended to improve the operability and understandability of the implementation guidance on principal versus agent considerations. These ASUs are effective for public entities for interim and annual reporting periods beginning after December 15, 2017. Early adoption is permitted, but not before interim and annual reporting periods beginning after December 15, 2016. The Company is currently evaluating the impact this standard will have on the consolidated financial statements.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s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The Company is currently evaluating the impact this standard will have on the consolidated financial statements. In April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and early adoption of the amendment is permitted. The Company is currently evaluating the impact this standard will have on the consolidated financial statements.</t>
  </si>
  <si>
    <t>Reorganization and Restructuring Costs</t>
  </si>
  <si>
    <t>Restructuring and Related Activities [Abstract]</t>
  </si>
  <si>
    <t>Reorganization and Restructuring Costs In the first quarter of 2014, the Company announced the implementation of a global transformation program (the "2014 Global Transformation Program"), which includes certain reorganization and restructuring activities centered around facilities and headcount rationalization, system efficiencies and headcount right-shoring and outsourcing. The Company is near completion of these reorganization and restructuring activities as of March 31, 2016 . In the third quarter of 2015, the Company initiated additional reorganization and restructuring activities to further improve operational efficiencies. The Company projects that these other restructuring activities will conclude at or near the end of 2016. The following table is a roll-forward of the restructuring costs accrual as of March 31, 2016 : 2014 Global Transformation Program Other Restructuring (Amounts in millions) Severance, Outplacement and Related Benefits Other (1) Severance, Outplacement and Related Benefits Total Balance, December 31, 2015 $ 3.8 $ — $ 0.2 $ 4.0 Expenses 0.2 0.1 — 0.3 Cash payments — (0.1 ) — (0.1 ) Balance, March 31, 2016 $ 4.0 $ — $ 0.2 $ 4.2 (1) Other primarily relates to expenses for facilities relocation and professional fees. Such costs are expensed as incurred. The following table is a summary of the cumulative restructuring costs incurred to date in operating expenses and the estimated remaining restructuring costs to be incurred as of March 31, 2016 : (Amounts in millions) 2014 Global Transformation Program Other Restructuring Total Severance, Outplacement and Related Benefits Other (1) Severance, Outplacement and Related Benefits Restructuring costs Cumulative restructuring costs incurred to date in operating expenses $ 17.9 $ 3.1 $ 0.6 $ 21.6 Estimated additional restructuring costs to be incurred 1.5 0.2 0.3 2.0 Total restructuring costs incurred and to be incurred $ 19.4 $ 3.3 $ 0.9 $ 23.6 (1) Other primarily relates to expenses for facilities relocation and professional fees. Such costs are expensed as incurred. The following table summarizes the reorganization and restructuring costs recorded: Three Months Ended March 31, (Amounts in millions) 2016 2015 Restructuring costs in operating expenses: Compensation and benefits $ 0.2 $ 2.2 Transaction and operations support 0.1 0.2 Total restructuring costs in operating expenses $ 0.3 $ 2.4 Reorganization costs in operating expenses: Compensation and benefits $ — $ 4.0 Transaction and operations support 0.1 2.7 Occupancy, equipment and supplies 0.1 0.8 Total reorganization costs in operating expenses 0.2 7.5 Total reorganization and restructuring costs $ 0.5 $ 9.9 The following table is a summary of the total cumulative restructuring costs incurred to date in operating expenses and the total estimated remaining restructuring costs to be incurred by reportable segment: (Amounts in millions) Global Funds Transfer Financial Paper Products Other Total 2014 Global Transformation Program Balance, December 31, 2015 $ 17.8 $ 2.2 $ 0.7 $ 20.7 First quarter 2016 0.3 — — 0.3 Total cumulative restructuring costs incurred to date in operating expenses $ 18.1 $ 2.2 $ 0.7 $ 21.0 Total estimated additional restructuring costs to be incurred 1.5 0.1 0.1 1.7 $ 19.6 $ 2.3 $ 0.8 $ 22.7 Other Restructuring Balance, December 31, 2015 $ 0.6 $ — $ — $ 0.6 First quarter 2016 — — — — Total cumulative restructuring costs incurred to date in operating expenses 0.6 — — 0.6 Total estimated additional restructuring costs to be incurred 0.3 — — 0.3 $ 0.9 $ — $ — $ 0.9 Total restructuring costs incurred and to be incurred $ 20.5 $ 2.3 $ 0.8 $ 23.6</t>
  </si>
  <si>
    <t>Settlement Assets and Payment Service Obligations</t>
  </si>
  <si>
    <t>Disclosure Settlement Assets in Excess of Payment Service Obligations [Abstract]</t>
  </si>
  <si>
    <t>Settlement Assets and Payment Service Obligations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These obligations are recognized by the Company at the time the underlying transactions occur. The following table summarizes the amount of Settlement assets and Payment service obligations: (Amounts in millions) March 31, 2016 December 31, 2015 Settlement assets: Settlement cash and cash equivalents $ 1,247.8 $ 1,560.7 Receivables, net 779.8 861.4 Interest-bearing investments 1,263.1 1,062.4 Available-for-sale investments 20.5 21.1 3,311.2 3,505.6 Payment service obligations $ (3,311.2 ) $ (3,505.6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The following tables summarize the Company’s financial assets and liabilities measured at fair value by hierarchy level on a recurring basis: (Amounts in millions) Level 2 Level 3 Total March 31, 2016 Financial assets: Available-for-sale investments: Residential mortgage-backed securities $ 9.1 $ — $ 9.1 Other asset-backed securities — 11.4 11.4 Forward contracts 0.1 — 0.1 Total financial assets $ 9.2 $ 11.4 $ 20.6 Financial liabilities: Forward contracts $ 2.1 $ — $ 2.1 December 31, 2015 Financial assets: Available-for-sale investments: Residential mortgage-backed securities $ 9.5 $ — $ 9.5 Other asset-backed securities — 11.6 11.6 Forward contracts 0.8 — 0.8 Total financial assets $ 10.3 $ 11.6 $ 21.9 Financial liabilities: Forward contracts $ 0.1 $ — $ 0.1 The following table is a summary of the unobservable inputs used in the valuation of other asset-backed securities classified as Level 3: March 31, 2016 December 31, 2015 (Amounts in millions, except net average price) Unobservable Input Pricing Source Market Value Net Average Price (1) Market Value Net Average Price (1) Alt-A Price Third-party pricing service $ 0.1 $ 78.61 $ 0.1 $ 79.19 Home equity Price Third-party pricing service 0.1 24.00 0.1 29.40 Indirect exposure — high grade Price Third-party pricing service 8.3 21.60 8.3 21.65 Indirect exposure — mezzanine Price Third-party pricing service 0.7 0.68 0.8 0.75 Indirect exposure — mezzanine Price Broker 1.1 1.53 1.1 1.58 Other Net asset value Third-party pricing service 1.1 6.25 1.2 6.34 Total $ 11.4 $ 3.51 $ 11.6 $ 3.57 (1) Net average price is per $100.00 The following table provides a roll-forward of the other asset-backed securities classified as Level 3, which are measured at fair value on a recurring basis: Three Months Ended March 31, (Amounts in millions) 2016 2015 Beginning balance $ 11.6 $ 12.6 Principal paydowns (0.2 ) (0.1 ) Ending balance $ 11.4 $ 12.5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Fair Value Carrying Value (Amounts in millions) March 31, 2016 December 31, 2015 March 31, 2016 December 31, 2015 Senior secured credit facility $ 892.4 $ 858.9 $ 951.8 $ 954.3 The carrying amounts for the Company's cash and cash equivalents, settlement cash and cash equivalents and interest-bearing investments approximate fair value as of March 31, 2016 and December 31, 2015 .</t>
  </si>
  <si>
    <t>Investment Portfolio</t>
  </si>
  <si>
    <t>Investments, Debt and Equity Securities [Abstract]</t>
  </si>
  <si>
    <t>Investment Portfolio The following table shows the components of the investment portfolio: (Amounts in millions) March 31, 2016 December 31, 2015 Cash $ 1,381.4 $ 1,717.3 Money market securities 7.9 7.9 Cash and cash equivalents (1) 1,389.3 1,725.2 Interest-bearing investments 1,263.1 1,062.4 Available-for-sale investments 20.5 21.1 Total investment portfolio $ 2,672.9 $ 2,808.7 (1) For purposes of the discussion of the investment portfolio as a whole, the cash and cash equivalents balance includes settlement cash and cash equivalents. The following table is a summary of the amortized cost and fair value of available-for-sale investments: Amortized Cost Gross Unrealized Gains Fair Value Net Average Price (1) (Amounts in millions, except net average price) March 31, 2016 Residential mortgage-backed securities $ 8.2 $ 0.9 $ 9.1 $ 112.33 Other asset-backed securities 1.5 9.9 11.4 3.51 Total $ 9.7 $ 10.8 $ 20.5 $ 6.14 December 31, 2015 Residential mortgage-backed securities $ 8.7 $ 0.8 $ 9.5 $ 111.00 Other asset-backed securities 1.7 9.9 11.6 3.57 Total $ 10.4 $ 10.7 $ 21.1 $ 6.32 (1) Net average price is per $100.00 As of March 31, 2016 and December 31, 2015 , 44% and 45% , respectively, of the available-for-sale portfolio were invested in U.S. government agency residential mortgage-backed securities. These securities have the implicit backing of the U.S. government, and the Company expects to receive full par value upon maturity or pay-down, as well as all interest payments. Gains and Losses — For the three months ended March 31, 2016 and 2015 , the Company had no net realized gains or losses. The Company had no unrealized losses in its available-for-sale portfolio as of March 31, 2016 and December 31, 2015 . See summary of net unrealized gains included in Accumulated other comprehensive loss at Note 9 — Stockholders' Deficit . Contractual Maturities — Actual maturities may differ from contractual maturities as borrowers may have the right to call or prepay obligations, sometimes without call or prepayment penalties. Maturities of residential mortgage-backed and other asset-backed securities depend on the repayment characteristics and experience of the underlying obligations.</t>
  </si>
  <si>
    <t>Derivative Financial Instruments</t>
  </si>
  <si>
    <t>Derivative Instruments and Hedging Activities Disclosure [Abstract]</t>
  </si>
  <si>
    <t>Derivative Financial Instruments The “Transaction and operations support” line in the Condensed Consolidated Statements of Operations and the "Net cash used in operating activities" line in the Condensed Consolidated Statements of Cash Flows include the following gains (losses) related to assets and liabilities denominated in foreign currencies: Three Months Ended March 31, (Amounts in millions) 2016 2015 Net realized foreign currency gains (losses) $ 6.7 $ (24.4 ) Net gains from the related forward contracts 4.0 26.4 Net gains from foreign currency transactions and related forward contracts $ 10.7 $ 2.0 As of March 31, 2016 and December 31, 2015 , the Company had $287.6 million and $295.8 million , respectively, of outstanding notional amounts relating to its forward contracts. The Company reflects the following fair values of derivative forward contract instruments in its Condensed Consolidated Balance Sheets: Gross Amount of Recognized Assets Gross Amount of Offset Net Amount of Assets Presented in the Condensed Consolidated Balance Sheets Balance Sheet Location March 31, 2016 December 31, 2015 March 31, 2016 December 31, 2015 March 31, 2016 December 31, 2015 (Amounts in millions) Forward contracts Other assets $ 0.9 $ 1.0 $ (0.8 ) $ (0.2 ) $ 0.1 $ 0.8 Gross Amount of Recognized Liabilities Gross Amount of Offset Net Amount of Liabilities Presented in the Condensed Consolidated Balance Sheets Balance Sheet Location March 31, 2016 December 31, 2015 March 31, 2016 December 31, 2015 March 31, 2016 December 31, 2015 (Amounts in millions) Forward contracts Accounts payable and other liabilities $ 2.9 $ 0.3 $ (0.8 ) $ (0.2 ) $ 2.1 $ 0.1 The Company is exposed to credit loss in the event of non-performance by counterparties to its derivative contracts.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Debt Disclosure [Abstract]</t>
  </si>
  <si>
    <t>Debt The following is a summary of the Company’s outstanding debt: (Amounts in millions, except percentages) Effective Interest Rate March 31, 2016 December 31, 2015 Senior secured credit facility due 2020 4.25 % $ 951.8 $ 954.3 Unamortized debt issuance costs and debt discount (11.0 ) (11.7 ) Total debt, net $ 940.8 $ 942.6 Revolving Credit Facility — As of March 31, 2016 , the Company had no outstanding letters of credit and no borrowings under its revolving credit facility, leaving $150.0 million of availability thereunder. Debt Covenants and Other Restrictions — Borrowings under the credit agreement that provides for the senior secured facility due 2020 and the revolving credit facility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revolving credit facility contains certain financial covenants, in addition to the non-financial covenants described above. The Company is required to maintain asset coverage greater than its payment service obligations. Assets used in the determination of the asset coverage covenant are cash and cash equivalents and settlement assets. Our cash and cash equivalents balance as of March 31, 2016 represents the excess of assets over our payment service obligation for purposes of determining asset coverage. The following table shows the components of our assets in excess of payment service obligations used for the asset coverage calculation: (Amounts in millions) March 31, 2016 December 31, 2015 Cash and cash equivalents $ 141.5 $ 164.5 Settlement assets 3,311.2 3,505.6 Total cash and cash equivalents and settlement assets 3,452.7 3,670.1 Payment service obligations (3,311.2 ) (3,505.6 ) Assets in excess of payment service obligations $ 141.5 $ 164.5 The credit agreement also has quarterly financial covenants to maintain the following interest coverage and secured leverage ratios: Interest Coverage Minimum Ratio Secured Leverage Not to Exceed January 1, 2016 through December 31, 2016 2.25:1 4.250:1 January 1, 2017 through December 31, 2017 2.25:1 3.750:1 January 1, 2018 through maturity 2.25:1 3.500:1 As of March 31, 2016 , the Company was in compliance with its financial covenants: our interest coverage ratio was 6.31 to 1.00 and our secured leverage ratio was 3.580 to 1.00. We continuously monitor our compliance with our debt covenants.</t>
  </si>
  <si>
    <t>Pensions and Other Benefits</t>
  </si>
  <si>
    <t>Compensation and Retirement Disclosure [Abstract]</t>
  </si>
  <si>
    <t>Pensions and Other Benefits The following table is a summary of net periodic benefit expense for the Company's defined pension plan ("Pension Plan") and supplemental executive retirement plans ("SERPs"), collectively referred to as ("Pension"): Three Months Ended March 31, (Amounts in millions) 2016 2015 Interest cost $ 1.7 $ 2.6 Expected return on plan assets (1.3 ) (1.8 ) Amortization of net actuarial loss 1.4 2.3 Net periodic benefit expense $ 1.8 $ 3.1 The Company made contributions to the Pension Plan of $2.0 million for each of the three months ended March 31, 2016 and 2015 . Contributions made to the SERPs were $1.0 million and $1.3 million for the three months ended March 31, 2016 and 2015 , respectively. The following table is a summary of net periodic benefit income for the Company’s postretirement medical benefit plan ("Postretirement Benefits"): Three Months Ended March 31, (Amounts in millions) 2016 2015 Amortization of prior service credit $ (0.1 ) $ (0.2 ) Amortization of net actuarial loss — 0.1 Net periodic benefit income $ (0.1 ) $ (0.1 )</t>
  </si>
  <si>
    <t>Stockholders' Deficit</t>
  </si>
  <si>
    <t>Stockholders' Equity Note [Abstract]</t>
  </si>
  <si>
    <t xml:space="preserve">Stockholders’ Deficit Common Stock — No dividends were paid during the three months ended March 31, 2016 . Accumulated Other Comprehensive Loss — 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December 31, 2015 $ 11.1 $ (13.5 ) $ (46.3 ) $ (48.7 ) Other comprehensive income before reclassification 0.1 1.2 — 1.3 Amounts reclassified from accumulated other comprehensive loss (0.1 ) — 0.8 0.7 Net current period other comprehensive income — 1.2 0.8 2.0 March 31, 2016 $ 11.1 $ (12.3 ) $ (45.5 ) $ (46.7 ) December 31, 2014 $ 11.2 $ (5.4 ) $ (72.9 ) $ (67.1 ) Other comprehensive income (loss) before reclassification 0.3 (12.1 ) — (11.8 ) Amounts reclassified from accumulated other comprehensive loss (0.2 ) — 1.4 1.2 Net current period other comprehensive income (loss) 0.1 (12.1 ) 1.4 (10.6 ) March 31, 2015 $ 11.3 $ (17.5 ) $ (71.5 ) $ (77.7 ) The following table is a summary of the significant amounts reclassified out of each component of Accumulated other comprehensive loss: Three Months Ended March 31, Statement of Operations Location (Amounts in millions) 2016 2015 Change in unrealized gains on securities classified as available-for-sale, before and net of tax $ (0.1 ) $ (0.2 ) "Investment revenue" Pension and Postretirement Benefits adjustments: Amortization of prior service credits $ (0.1 ) $ (0.2 ) "Compensation and benefits" Amortization of net actuarial losses 1.4 2.4 "Compensation and benefits" Total before tax 1.3 2.2 Tax benefit (0.5 ) (0.8 ) Total, net of tax $ 0.8 $ 1.4 Total reclassified for the period, net of tax $ 0.7 $ 1.2 </t>
  </si>
  <si>
    <t>Stock-Based Compensation</t>
  </si>
  <si>
    <t>Disclosure of Compensation Related Costs, Share-based Payments [Abstract]</t>
  </si>
  <si>
    <t>Stock-Based Compensation The following table is a summary of the Company's stock-based compensation expense: Three Months Ended March 31, (Amounts in millions) 2016 2015 Expense recognized related to stock options $ 0.9 $ 1.5 Expense recognized related to restricted stock units 4.1 2.5 Stock-based compensation expense $ 5.0 $ 4.0 Stock Options — The following table is a summary of the Company’s stock option activity: Shares Weighted- Average Exercise Price Weighted- Average Remaining Contractual Term Aggregate Intrinsic Value ($000,000) Options outstanding at December 31, 2015 3,092,581 $ 19.20 5.2 years $ — Forfeited/Expired (263,554 ) 25.83 Options outstanding at March 31, 2016 2,829,027 $ 18.58 5.0 years $ — Vested or expected to vest at March 31, 2016 2,796,236 $ 18.60 5.0 years $ — Options exercisable at March 31, 2016 2,321,128 $ 18.33 4.6 years $ — As of March 31, 2016 , the unrecognized stock option expense related to outstanding options was $3.1 million with a remaining weighted-average vesting period of 0.8 years . Restricted Stock Units — In February 2016,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up to 50% of such awards become eligible to vest over such three year period if a target level of Adjusted EBITDA is achieved for the year ended December 31, 2016. Adjusted EBITDA is EBITDA (earnings before interest, taxes, depreciation and amortization, including agent signing bonus amortization) adjusted for certain significant items. The other 50% of the performance-based restricted stock units become eligible to vest over such three year period if a target level of Digital revenue is achieved for the year ended December 31, 2016.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The following table is a summary of the Company’s restricted stock unit activity: Total Shares Weighted Average Price Weighted- Average Remaining Contractual Term Aggregate Intrinsic Value ($000,000) Restricted stock units outstanding at December 31, 2015 4,162,568 $ 10.68 1.0 year $ 26.1 Granted 2,915,084 5.08 Vested and converted to shares (1,341,155 ) 9.63 Forfeited (326,117 ) 14.49 Restricted stock units outstanding at March 31, 2016 5,410,380 $ 7.69 1.6 years $ 33.1 As of March 31, 2016 , the Company’s outstanding restricted stock units had unrecognized compensation expense of $29.1 million . Unrecognized restricted stock unit expense and the remaining weighted-average vesting period are presented using the Company’s current estimate of achievement of performance goals. The grant-date fair value of restricted stock units vested was $12.9 million and $3.1 million for the three months ended March 31, 2016 and 2015 , respectively.</t>
  </si>
  <si>
    <t>Income Taxes</t>
  </si>
  <si>
    <t>Income Tax Disclosure [Abstract]</t>
  </si>
  <si>
    <t>Income Taxes For the three months ended March 31, 2016 , the Company recognized an income tax expense of $16.0 million on pre-tax income of $11.8 million . The recorded income tax differs from taxes calculated at the statutory rate primarily due to an increase in uncertain tax positions of $7.7 million related to the tentative settlement reached with the Internal Revenue Service (the "IRS") on the matter discussed below related to the deduction of payments previously made by the Company to the Asset Forfeiture and Money Laundering Section of the Department of Justice ("U.S. DOJ") pursuant to the Deferred Prosecution Agreement, the reversal of tax benefits of $2.8 million on canceled stock options and tax expense of $1.1 million related to non-deductible executive compensation. For the three months ended March 31, 2015, although the Company recognized a pre-tax loss of $9.4 million , tax expense of $62.6 million was recorded primarily as a result of the court decision related to the IRS matter discussed below. The IRS ha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deductions on securities losses in the 2007, 2008 and 2009 tax returns.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On July 27, 2015, the Company filed a notice of appeal with the U.S. Tax Court. The U.S. Tax Court has transferred jurisdiction over the case to the U.S. Court of Appeals for the Fifth Circuit. The Tax Court's decision i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densed Consolidated Statements of Operations in the quarter ended March 31, 2015 by $63.7 million . During 2015 , the Company made payments to the IRS of $61.0 million for federal tax payments and associated interest related to the matter. Pending the outcome of the appeal, the Company may be required to file amended state returns and make additional cash payments of up to $17.0 million on amounts that have previously been accrued. The IRS completed its examination of the Company’s consolidated income tax returns for the tax years 2011 through 2013 and issued a Revenue Agent Report (“RAR”) in the first quarter of 2015 that included disallowing $100.0 million of deductions related to payments the Company made to the U.S. DOJ pursuant to the Deferred Prosecution Agreement. In March 2016, the Company reached a tentative settlement with the IRS allowing a deduction of $39.3 million . The Company expects that this will be reflected in formal settlement documents executed in the second quarter of 2016. As of December 31, 2015, the Company had recognized a cumulative benefit of approximately $23.3 million related to this matter. “Income tax expense” in the Condensed Consolidated Statements of Operations for the quarter ended March 31, 2016 increased by $7.7 million as a result of the tentative settlement. Unrecognized tax benefits are recorded in “Accounts payable and other liabilities” in the Condensed Consolidated Balance Sheets. As of March 31, 2016 and December 31, 2015 , the liability for unrecognized tax benefits was $38.2 million and $30.5 million , respectively, all of which could impact the effective tax rate if recognized. The Company accrues interest and penalties for unrecognized tax benefits through “Income tax expense” in the Condensed Consolidated Statements of Operations. For the three months ended March 31, 2016 and 2015 , the Company's accrual for interest and penalties increased by $0.5 million and $0.2 million , respectively. As of March 31, 2016 and December 31, 2015 , the Company had a liability of $5.0 million and $4.5 million , respectively, for interest and penalties related to its unrecognized tax benefits. As a result of the tentative settlement reached with the IRS related to the deduction of payments the Company made to the U.S. DOJ in connection with the Deferred Prosecution Agreement described above, as well as the Company's appeal in the U.S. Court of Appeals related to its securities losses previously discussed, it is possible that there could be a significant increase or decrease to the total amount of unrecognized tax benefits over the next 12 months. As of March 31, 2016 , it is only possible to reasonably estimate a decrease of $21.2 million of unrecognized tax positions related to the federal tax associated with the tentative settlement with the IRS as discussed above.</t>
  </si>
  <si>
    <t>Commitments and Contingencies</t>
  </si>
  <si>
    <t>Commitments and Contingencies Disclosure [Abstract]</t>
  </si>
  <si>
    <t>Commitments and Contingencies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alleged. In relation to various legal matters, including those described below, the Company had $3.0 million and $16.3 million of liability recorded in the “Accounts payable and other liabilities” line in the Condensed Consolidated Balance Sheets as of March 31, 2016 and December 31, 2015 , respectively. A nominal charge and $0.2 million were recorded in the “Transaction and operations support” line in the Condensed Consolidated Statements of Operations during the three months ended March 31, 2016 and 2015 , respectively, for legal proceedings. Litigation Commenced Against the Company: Class Action Securities Litigation - On April 15, 2015, a putative securities class action lawsuit was filed in the Superior Court of the State of Delaware, County of New Castle, against MoneyGram, all of its directors, certain of its executive officers, Thomas H. Lee Partners, Goldman Sachs &amp; Co., Inc. and the underwriters of the secondary public offering of the Company’s common stock that closed on April 2, 2014 (the “2014 Offering”). The lawsuit was brought by the Iron Workers District Council of New England Pension Fund seeking to represent a class consisting of all purchasers of the Company’s common stock pursuant and/or traceable to the Company’s registration statement and prospectus, and all documents incorporated by reference therein, issued in connection with the 2014 Offering. The lawsuit alleges violations of Sections 11, 12(a)(2) and 15 of the Securities Act of 1933, as amended, due to allegedly false and misleading statements in connection with the 2014 Offering and seeks unspecified damages and other relief. On May 19, 2015, MoneyGram and the other defendants filed a notice of removal to the federal district court of the District of Delaware. On June 18, 2015, the plaintiff filed a motion to remand the case back to Delaware State Court. The Company believes that the claims are without merit and intends to vigorously defend against the lawsuit. The Company is unable to predict the outcome, or the possible loss or range of loss, if any, related to this matter.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and cash flows. Government Investigations: State Civil Investigative Demands — MoneyGram has received Civil Investigative Demands from a working group of nine state attorneys general who have initiated an investigation into whether the Company took adequate steps to prevent consumer fraud during the period from 2007 to 2014. On February 11, 2016, the Company entered into a settlement agreement with 49 states and the District of Columbia to settle any civil or administrative claims such attorneys general may have asserted under their consumer protection laws through the date of the settlement agreement in connection with the investigation. Under the settlement agreement, the Company made a non-refundable payment of $13.0 million to the participating states in March 2016 to be used by the states to provide restitution to consumers. The Company also agreed to implement certain enhancements to its compliance program and provide periodic reports to the states party to the settlement agreement.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 In 2015, we initiated an internal investigation to identify any payments processed by the Company that were violations of the U.S. Department of the Treasury’s Office of Foreign Assets Control (“OFAC”) sanctions regulations. We have notified OFAC of the ongoing internal investigation, which is being conducted in conjunction with the Company’s outside counsel. If any violations are confirmed as part of our investigation, we could be subject to fines or penaltie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On July 27, 2015, the Company filed a notice of appeal with the U.S. Tax Court. The U.S. Tax Court has transferred jurisdiction over the case to the U.S. Court of Appeals for the Fifth Circuit. The Tax Court's decision i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densed Consolidated Statements of Operations in the quarter ended March 31, 2015 by $63.7 million . During 2015 , the Company made payments to the IRS of $61.0 million for federal tax payments and associated interest related to the matter. Pending the outcome of the appeal, the Company may be required to file amended state returns and make additional cash payments of up to $17.0 million on amounts that have previously been accrued.</t>
  </si>
  <si>
    <t>Earnings per Common Share</t>
  </si>
  <si>
    <t>Earnings Per Share [Abstract]</t>
  </si>
  <si>
    <t>Earnings per Common Share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Weighted-average basic and diluted shares used in calculating loss per common share are 62.4 million and 62.0 million for the three months ended March 31, 2016 and March 31, 2015 , respectively. Potential common shares are excluded from the computation of diluted earnings (los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per common share, as their effect would be anti-dilutive: Three Months Ended March 31, (Amounts in millions) 2016 2015 Shares related to stock options 3.0 3.7 Shares related to restricted stock units 4.1 2.7 Shares excluded from the computation 7.1 6.4</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for Presentation for further discussion on our segments. One of the Company’s agents for both the Global Funds Transfer segment and the Financial Paper Products segment accounted for 19 percent and 21 percent of total revenue for the three months ended March 31, 2016 and 2015 , respectively. The following table is a summary of the total revenue by segment: Three Months Ended March 31, (Amounts in millions) 2016 2015 Global Funds Transfer revenue: Money transfer revenue $ 316.2 $ 286.8 Bill payment revenue 24.1 25.5 Total Global Funds Transfer revenue 340.3 312.3 Financial Paper Products revenue: Money order revenue 12.7 13.1 Official check revenue 5.4 5.2 Total Financial Paper Products revenue 18.1 18.3 Total revenue $ 358.4 $ 330.6 The following table is a summary of the operating income (loss) by segment and detail of the income (loss) before income taxes: Three Months Ended March 31, (Amounts in millions) 2016 2015 Global Funds Transfer operating income $ 23.7 $ 0.2 Financial Paper Products operating income 4.5 5.4 Total segment operating income 28.2 5.6 Other operating loss (5.1 ) (3.9 ) Total operating income 23.1 1.7 Interest expense 11.3 11.1 Income (loss) before income taxes $ 11.8 $ (9.4 ) The following table sets forth the assets by segment: (Amounts in millions) March 31, 2016 December 31, 2015 Global Funds Transfer $ 2,105.4 $ 1,982.0 Financial Paper Products 2,001.3 2,326.4 Other 173.3 196.8 Total assets $ 4,280.0 $ 4,505.2</t>
  </si>
  <si>
    <t>Condensed Consolidating Financial Statements</t>
  </si>
  <si>
    <t>Condensed Consolidating Financial Statements [Abstract]</t>
  </si>
  <si>
    <t>Condensed Consolidating Financial Statements 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the Securities and Exchange Commission ("SEC")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 The following information represents Condensed Consolidating Balance Sheets as of March 31, 2016 and December 31, 2015 , along with Condensed Consolidating Statements of Operations and Statements of Cash Flows for the three months ended March 31, 2016 and 2015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S AS OF MARCH 31, 2016 (Amounts in millions) Parent Subsidiary Guarantors Non-Guarantors Eliminations Consolidated ASSETS Cash and cash equivalents $ 2.1 $ 59.1 $ 80.3 $ — $ 141.5 Settlement assets — 3,233.5 77.7 — 3,311.2 Property and equipment, net — 174.6 20.9 — 195.5 Goodwill — 315.3 126.9 — 442.2 Other assets 25.5 165.7 39.3 (40.9 ) 189.6 Equity investments in subsidiaries 886.1 216.1 — (1,102.2 ) — Intercompany receivables — 218.2 — (218.2 ) — Total assets $ 913.7 $ 4,382.5 $ 345.1 $ (1,361.3 ) $ 4,280.0 LIABILITIES AND STOCKHOLDERS' (DEFICIT) EQUITY Payment service obligations $ — $ 3,269.4 $ 41.8 $ — $ 3,311.2 Debt 940.8 — — — 940.8 Pension and other postretirement benefits — 94.0 — — 94.0 Accounts payable and other liabilities 2.2 133.0 64.0 (40.9 ) 158.3 Intercompany liabilities 195.0 — 23.2 (218.2 ) — Total liabilities 1,138.0 3,496.4 129.0 (259.1 ) 4,504.3 Total stockholders’ (deficit) equity (224.3 ) 886.1 216.1 (1,102.2 ) (224.3 ) Total liabilities and stockholders’ (deficit) equity $ 913.7 $ 4,382.5 $ 345.1 $ (1,361.3 ) $ 4,280.0 MONEYGRAM INTERNATIONAL, INC. CONDENSED CONSOLIDATING BALANCE SHEETS AS OF DECEMBER 31, 2015 (Amounts in millions) Parent Subsidiary Guarantors Non-Guarantors Eliminations Consolidated ASSETS Cash and cash equivalents $ 2.1 $ 88.2 $ 74.2 $ — $ 164.5 Settlement assets — 3,424.1 81.5 — 3,505.6 Property and equipment, net — 179.0 20.7 — 199.7 Goodwill — 315.3 126.9 — 442.2 Other assets 27.0 168.5 36.4 (38.7 ) 193.2 Equity investments in subsidiaries 885.5 215.8 — (1,101.3 ) — Intercompany receivables 6.3 201.2 — (207.5 ) — Total assets $ 920.9 $ 4,592.1 $ 339.7 $ (1,347.5 ) $ 4,505.2 LIABILITIES AND STOCKHOLDERS’ (DEFICIT) EQUITY Payment service obligations $ — $ 3,462.3 $ 43.3 $ — $ 3,505.6 Debt 942.6 — — — 942.6 Pension and other postretirement benefits — 96.3 — — 96.3 Accounts payable and other liabilities 1.0 148.0 73.2 (38.7 ) 183.5 Intercompany liabilities 200.1 — 7.4 (207.5 ) — Total liabilities 1,143.7 3,706.6 123.9 (246.2 ) 4,728.0 Total stockholders’ (deficit) equity (222.8 ) 885.5 215.8 (1,101.3 ) (222.8 ) Total liabilities and stockholders’ (deficit) equity $ 920.9 $ 4,592.1 $ 339.7 $ (1,347.5 ) $ 4,505.2 MONEYGRAM INTERNATIONAL, INC. CONDENSED CONSOLIDATING STATEMENTS OF OPERATIONS FOR THE THREE MONTHS ENDED MARCH 31, 2016 (Amounts in millions) Parent Subsidiary Guarantors Non-Guarantors Eliminations Consolidated REVENUE Fee and other revenue $ — $ 354.0 $ 91.3 $ (90.6 ) $ 354.7 Investment revenue — 3.7 — — 3.7 Total revenue — 357.7 91.3 (90.6 ) 358.4 EXPENSES Fee and other commissions expense — 158.5 53.7 (49.9 ) 162.3 Investment commissions expense — 0.5 — — 0.5 Total commissions expense — 159.0 53.7 (49.9 ) 162.8 Compensation and benefits — 49.5 22.2 — 71.7 Transaction and operations support 0.4 92.6 12.2 (40.7 ) 64.5 Occupancy, equipment and supplies — 11.3 3.9 — 15.2 Depreciation and amortization — 17.7 3.4 — 21.1 Total operating expenses 0.4 330.1 95.4 (90.6 ) 335.3 OPERATING (LOSS) INCOME (0.4 ) 27.6 (4.1 ) — 23.1 Other expense Interest expense 11.3 — — — 11.3 Total other expense 11.3 — — — 11.3 (Loss) income before income taxes (11.7 ) 27.6 (4.1 ) — 11.8 Income tax (benefit) expense (4.3 ) 24.5 (4.2 ) — 16.0 (Loss) income after income taxes (7.4 ) 3.1 0.1 — (4.2 ) Equity income in subsidiaries 3.2 0.1 — (3.3 ) — NET (LOSS) INCOME (4.2 ) 3.2 0.1 (3.3 ) (4.2 ) TOTAL OTHER COMPREHENSIVE INCOME 2.0 4.3 5.4 (9.7 ) 2.0 COMPREHENSIVE (LOSS) INCOME $ (2.2 ) $ 7.5 $ 5.5 $ (13.0 ) $ (2.2 ) MONEYGRAM INTERNATIONAL, INC. CONDENSED CONSOLIDATING STATEMENTS OF OPERATIONS FOR THE THREE MONTHS ENDED MARCH 31, 2015 (Amounts in millions) Parent Subsidiary Guarantors Non-Guarantors Eliminations Consolidated REVENUE Fee and other revenue $ — $ 440.1 $ 95.7 $ (208.1 ) $ 327.7 Investment revenue — 2.9 — — 2.9 Total revenue — 443.0 95.7 (208.1 ) 330.6 OPERATING EXPENSES Fee and other commissions expense — 295.3 41.9 (183.8 ) 153.4 Investment commissions expense — 0.1 — — 0.1 Total commissions expense — 295.4 41.9 (183.8 ) 153.5 Compensation and benefits — 48.6 26.1 — 74.7 Transaction and operations support 0.3 79.0 15.4 (24.3 ) 70.4 Occupancy, equipment and supplies — 11.2 4.3 — 15.5 Depreciation and amortization — 11.9 2.9 — 14.8 Total operating expenses 0.3 446.1 90.6 (208.1 ) 328.9 OPERATING (LOSS) INCOME (0.3 ) (3.1 ) 5.1 — 1.7 Other expenses Interest expense 11.1 — — — 11.1 Total other expenses 11.1 — — — 11.1 (Loss) income before income taxes (11.4 ) (3.1 ) 5.1 — (9.4 ) Income tax (benefit) expense (4.0 ) 66.1 0.5 — 62.6 (Loss) income after income taxes (7.4 ) (69.2 ) 4.6 — (72.0 ) Equity income (loss) in subsidiaries (64.6 ) 4.6 — 60.0 — NET (LOSS) INCOME (72.0 ) (64.6 ) 4.6 60.0 (72.0 ) TOTAL OTHER COMPREHENSIVE LOSS (10.6 ) (10.6 ) (14.6 ) 25.2 (10.6 ) COMPREHENSIVE LOSS $ (82.6 ) $ (75.2 ) $ (10.0 ) $ 85.2 $ (82.6 ) MONEYGRAM INTERNATIONAL, INC. CONDENSED CONSOLIDATING STATEMENTS OF CASH FLOWS FOR THE THREE MONTHS ENDED MARCH 31, 2016 (Amounts in millions) Parent Subsidiary Guarantors Non-Guarantors Eliminations Consolidated NET CASH (USED IN) PROVIDED BY OPERATING ACTIVITIES $ (9.7 ) $ 16.2 $ (7.1 ) $ — $ (0.6 ) CASH FLOWS FROM INVESTING ACTIVITIES: Purchases of property and equipment — (15.4 ) (2.6 ) — (18.0 ) Dividend from subsidiary guarantors 12.9 — — (12.9 ) — Intercompany investments — (17.0 ) — 17.0 — Net cash provided by (used in) investing activities 12.9 (32.4 ) (2.6 ) 4.1 (18.0 ) CASH FLOWS FROM FINANCING ACTIVITIES: Principal payments on debt (2.5 ) — — — (2.5 ) Stock repurchase (1.9 ) — — — (1.9 ) Dividend to parent — (12.9 ) — 12.9 — Intercompany financings 1.2 15.8 (17.0 ) — Net cash (used in) provided by financing activities (3.2 ) (12.9 ) 15.8 (4.1 ) (4.4 ) NET CHANGE IN CASH AND CASH EQUIVALENTS — (29.1 ) 6.1 — (23.0 ) CASH AND CASH EQUIVALENTS—Beginning of period 2.1 88.2 74.2 — 164.5 CASH AND CASH EQUIVALENTS—End of period $ 2.1 $ 59.1 $ 80.3 $ — $ 141.5 MONEYGRAM INTERNATIONAL, INC. CONDENSED CONSOLIDATING STATEMENTS OF CASH FLOWS FOR THE THREE MONTHS ENDED MARCH 31, 2015 (Amounts in millions) Parent Subsidiary Guarantors Non-Guarantors Eliminations Consolidated NET CASH (USED IN) PROVIDED BY OPERATING ACTIVITIES $ (13.1 ) $ 32.9 $ (65.8 ) $ — $ (46.0 ) CASH FLOWS FROM INVESTING ACTIVITIES: Purchases of property and equipment — (25.9 ) (1.0 ) — (26.9 ) Dividend from subsidiary guarantors 12.9 — — (12.9 ) — Intercompany investments 2.7 43.3 — (46.0 ) — Net cash provided by (used in) investing activities 15.6 17.4 (1.0 ) (58.9 ) (26.9 ) CASH FLOWS FROM FINANCING ACTIVITIES: Principal payments on debt (2.5 ) — — — (2.5 ) Dividend to parent — (12.9 ) — 12.9 — Intercompany financings — (2.7 ) (43.3 ) 46.0 — Net cash used in financing activities (2.5 ) (15.6 ) (43.3 ) 58.9 (2.5 ) NET CHANGE IN CASH AND CASH EQUIVALENTS — 34.7 (110.1 ) — (75.4 ) CASH AND CASH EQUIVALENTS—Beginning of period 2.1 92.0 156.5 — 250.6 CASH AND CASH EQUIVALENTS—End of period $ 2.1 $ 126.7 $ 46.4 $ — $ 175.2</t>
  </si>
  <si>
    <t>Description of the Business and Basis of Presentation (Policies)</t>
  </si>
  <si>
    <t>Nature of Operations</t>
  </si>
  <si>
    <t>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Company-operated retail locations in the U.S. and Western Europe. The Financial Paper Products segment provides official check outsourcing services and money orders through financial institutions and agent locations.</t>
  </si>
  <si>
    <t>Basis of Presentation</t>
  </si>
  <si>
    <t>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months ended March 31, 2016 are not necessarily indicative of the results that may be expected for future periods. For further information, refer to the Consolidated Financial Statements and Notes thereto included in the Company's Annual Report on Form 10-K for the year ended December 31, 2015 .</t>
  </si>
  <si>
    <t>Use of Estimates</t>
  </si>
  <si>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si>
  <si>
    <t>Recent Accounting Pronouncements and Related Developments</t>
  </si>
  <si>
    <t>Recent Accounting Pronouncements and Related Developments — In May 2014, the Financial Accounting Standards Board ("FASB") issued Accounting Standards Update ("ASU") 2014-09, Revenue from Contracts with Customers (Topic 606) . The new guidance sets forth a five-step revenue recognition model which replaces the prior revenue recognition guidance in its entirety and is intended to eliminate numerous industry-specific pieces of revenue recognition guidance that have historically existed in GAAP and requires more detailed disclosures. In March 2016, FASB issued ASU 2016-08, Revenue from Contracts with Customers (Topic 606): Principal versus Agent Consideration (Reporting Revenue Gross versus Net) . The amendments in this update are intended to improve the operability and understandability of the implementation guidance on principal versus agent considerations. These ASUs are effective for public entities for interim and annual reporting periods beginning after December 15, 2017. Early adoption is permitted, but not before interim and annual reporting periods beginning after December 15, 2016. The Company is currently evaluating the impact this standard will have on the consolidated financial statements.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s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The Company is currently evaluating the impact this standard will have on the consolidated financial statements. In April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and early adoption of the amendment is permitted. The Company is currently evaluating the impact this standard will have on the consolidated financial statements.</t>
  </si>
  <si>
    <t>Reorganization and Restructuring Costs (Tables)</t>
  </si>
  <si>
    <t>Schedule of Restructuring Reserve by Type of Cost</t>
  </si>
  <si>
    <t>The following table is a roll-forward of the restructuring costs accrual as of March 31, 2016 : 2014 Global Transformation Program Other Restructuring (Amounts in millions) Severance, Outplacement and Related Benefits Other (1) Severance, Outplacement and Related Benefits Total Balance, December 31, 2015 $ 3.8 $ — $ 0.2 $ 4.0 Expenses 0.2 0.1 — 0.3 Cash payments — (0.1 ) — (0.1 ) Balance, March 31, 2016 $ 4.0 $ — $ 0.2 $ 4.2 (1) Other primarily relates to expenses for facilities relocation and professional fees. Such costs are expensed as incurred.</t>
  </si>
  <si>
    <t>Restructuring and Related Costs</t>
  </si>
  <si>
    <t>The following table is a summary of the cumulative restructuring costs incurred to date in operating expenses and the estimated remaining restructuring costs to be incurred as of March 31, 2016 : (Amounts in millions) 2014 Global Transformation Program Other Restructuring Total Severance, Outplacement and Related Benefits Other (1) Severance, Outplacement and Related Benefits Restructuring costs Cumulative restructuring costs incurred to date in operating expenses $ 17.9 $ 3.1 $ 0.6 $ 21.6 Estimated additional restructuring costs to be incurred 1.5 0.2 0.3 2.0 Total restructuring costs incurred and to be incurred $ 19.4 $ 3.3 $ 0.9 $ 23.6 (1) Other primarily relates to expenses for facilities relocation and professional fees. Such costs are expensed as incurred.</t>
  </si>
  <si>
    <t>Reorganization and Restructuring in Operating Expenses</t>
  </si>
  <si>
    <t>The following table summarizes the reorganization and restructuring costs recorded: Three Months Ended March 31, (Amounts in millions) 2016 2015 Restructuring costs in operating expenses: Compensation and benefits $ 0.2 $ 2.2 Transaction and operations support 0.1 0.2 Total restructuring costs in operating expenses $ 0.3 $ 2.4 Reorganization costs in operating expenses: Compensation and benefits $ — $ 4.0 Transaction and operations support 0.1 2.7 Occupancy, equipment and supplies 0.1 0.8 Total reorganization costs in operating expenses 0.2 7.5 Total reorganization and restructuring costs $ 0.5 $ 9.9</t>
  </si>
  <si>
    <t>Restructuring and related Activities Disclosure, by Segment</t>
  </si>
  <si>
    <t>The following table is a summary of the total cumulative restructuring costs incurred to date in operating expenses and the total estimated remaining restructuring costs to be incurred by reportable segment: (Amounts in millions) Global Funds Transfer Financial Paper Products Other Total 2014 Global Transformation Program Balance, December 31, 2015 $ 17.8 $ 2.2 $ 0.7 $ 20.7 First quarter 2016 0.3 — — 0.3 Total cumulative restructuring costs incurred to date in operating expenses $ 18.1 $ 2.2 $ 0.7 $ 21.0 Total estimated additional restructuring costs to be incurred 1.5 0.1 0.1 1.7 $ 19.6 $ 2.3 $ 0.8 $ 22.7 Other Restructuring Balance, December 31, 2015 $ 0.6 $ — $ — $ 0.6 First quarter 2016 — — — — Total cumulative restructuring costs incurred to date in operating expenses 0.6 — — 0.6 Total estimated additional restructuring costs to be incurred 0.3 — — 0.3 $ 0.9 $ — $ — $ 0.9 Total restructuring costs incurred and to be incurred $ 20.5 $ 2.3 $ 0.8 $ 23.6</t>
  </si>
  <si>
    <t>Settlement Assets and Payment Service Obligations (Tables)</t>
  </si>
  <si>
    <t>The following table summarizes the amount of Settlement assets and Payment service obligations: (Amounts in millions) March 31, 2016 December 31, 2015 Settlement assets: Settlement cash and cash equivalents $ 1,247.8 $ 1,560.7 Receivables, net 779.8 861.4 Interest-bearing investments 1,263.1 1,062.4 Available-for-sale investments 20.5 21.1 3,311.2 3,505.6 Payment service obligations $ (3,311.2 ) $ (3,505.6 )</t>
  </si>
  <si>
    <t>Fair Value Measurement (Tables)</t>
  </si>
  <si>
    <t>Financial assets measured at fair value by hierarchy level</t>
  </si>
  <si>
    <t>The following tables summarize the Company’s financial assets and liabilities measured at fair value by hierarchy level on a recurring basis: (Amounts in millions) Level 2 Level 3 Total March 31, 2016 Financial assets: Available-for-sale investments: Residential mortgage-backed securities $ 9.1 $ — $ 9.1 Other asset-backed securities — 11.4 11.4 Forward contracts 0.1 — 0.1 Total financial assets $ 9.2 $ 11.4 $ 20.6 Financial liabilities: Forward contracts $ 2.1 $ — $ 2.1 December 31, 2015 Financial assets: Available-for-sale investments: Residential mortgage-backed securities $ 9.5 $ — $ 9.5 Other asset-backed securities — 11.6 11.6 Forward contracts 0.8 — 0.8 Total financial assets $ 10.3 $ 11.6 $ 21.9 Financial liabilities: Forward contracts $ 0.1 $ — $ 0.1</t>
  </si>
  <si>
    <t>Summary of unobservable inputs used in other asset-backed securities classified as Level 3</t>
  </si>
  <si>
    <t>The following table is a summary of the unobservable inputs used in the valuation of other asset-backed securities classified as Level 3: March 31, 2016 December 31, 2015 (Amounts in millions, except net average price) Unobservable Input Pricing Source Market Value Net Average Price (1) Market Value Net Average Price (1) Alt-A Price Third-party pricing service $ 0.1 $ 78.61 $ 0.1 $ 79.19 Home equity Price Third-party pricing service 0.1 24.00 0.1 29.40 Indirect exposure — high grade Price Third-party pricing service 8.3 21.60 8.3 21.65 Indirect exposure — mezzanine Price Third-party pricing service 0.7 0.68 0.8 0.75 Indirect exposure — mezzanine Price Broker 1.1 1.53 1.1 1.58 Other Net asset value Third-party pricing service 1.1 6.25 1.2 6.34 Total $ 11.4 $ 3.51 $ 11.6 $ 3.57 (1) Net average price is per $100.00</t>
  </si>
  <si>
    <t>Roll-forward of other asset-backed securities</t>
  </si>
  <si>
    <t>The following table provides a roll-forward of the other asset-backed securities classified as Level 3, which are measured at fair value on a recurring basis: Three Months Ended March 31, (Amounts in millions) 2016 2015 Beginning balance $ 11.6 $ 12.6 Principal paydowns (0.2 ) (0.1 ) Ending balance $ 11.4 $ 12.5</t>
  </si>
  <si>
    <t>Fair value and carrying value of debt</t>
  </si>
  <si>
    <t>The following table is a summary of the Company's fair value and carrying value of debt: Fair Value Carrying Value (Amounts in millions) March 31, 2016 December 31, 2015 March 31, 2016 December 31, 2015 Senior secured credit facility $ 892.4 $ 858.9 $ 951.8 $ 954.3</t>
  </si>
  <si>
    <t>Investment Portfolio (Tables)</t>
  </si>
  <si>
    <t>Components of Investment Portfolio</t>
  </si>
  <si>
    <t>The following table shows the components of the investment portfolio: (Amounts in millions) March 31, 2016 December 31, 2015 Cash $ 1,381.4 $ 1,717.3 Money market securities 7.9 7.9 Cash and cash equivalents (1) 1,389.3 1,725.2 Interest-bearing investments 1,263.1 1,062.4 Available-for-sale investments 20.5 21.1 Total investment portfolio $ 2,672.9 $ 2,808.7</t>
  </si>
  <si>
    <t>Available for Sale Investments</t>
  </si>
  <si>
    <t>The following table is a summary of the amortized cost and fair value of available-for-sale investments: Amortized Cost Gross Unrealized Gains Fair Value Net Average Price (1) (Amounts in millions, except net average price) March 31, 2016 Residential mortgage-backed securities $ 8.2 $ 0.9 $ 9.1 $ 112.33 Other asset-backed securities 1.5 9.9 11.4 3.51 Total $ 9.7 $ 10.8 $ 20.5 $ 6.14 December 31, 2015 Residential mortgage-backed securities $ 8.7 $ 0.8 $ 9.5 $ 111.00 Other asset-backed securities 1.7 9.9 11.6 3.57 Total $ 10.4 $ 10.7 $ 21.1 $ 6.32 (1) Net average price is per $100.00</t>
  </si>
  <si>
    <t>Derivative Financial Instruments (Tables)</t>
  </si>
  <si>
    <t>Summary of (Gains) Losses Related to Assets and Liabilities Denominated in Foreign Currencies</t>
  </si>
  <si>
    <t>The “Transaction and operations support” line in the Condensed Consolidated Statements of Operations and the "Net cash used in operating activities" line in the Condensed Consolidated Statements of Cash Flows include the following gains (losses) related to assets and liabilities denominated in foreign currencies: Three Months Ended March 31, (Amounts in millions) 2016 2015 Net realized foreign currency gains (losses) $ 6.7 $ (24.4 ) Net gains from the related forward contracts 4.0 26.4 Net gains from foreign currency transactions and related forward contracts $ 10.7 $ 2.0</t>
  </si>
  <si>
    <t>Fair Values of Derivative Forward Contract Instruments</t>
  </si>
  <si>
    <t>The Company reflects the following fair values of derivative forward contract instruments in its Condensed Consolidated Balance Sheets: Gross Amount of Recognized Assets Gross Amount of Offset Net Amount of Assets Presented in the Condensed Consolidated Balance Sheets Balance Sheet Location March 31, 2016 December 31, 2015 March 31, 2016 December 31, 2015 March 31, 2016 December 31, 2015 (Amounts in millions) Forward contracts Other assets $ 0.9 $ 1.0 $ (0.8 ) $ (0.2 ) $ 0.1 $ 0.8 Gross Amount of Recognized Liabilities Gross Amount of Offset Net Amount of Liabilities Presented in the Condensed Consolidated Balance Sheets Balance Sheet Location March 31, 2016 December 31, 2015 March 31, 2016 December 31, 2015 March 31, 2016 December 31, 2015 (Amounts in millions) Forward contracts Accounts payable and other liabilities $ 2.9 $ 0.3 $ (0.8 ) $ (0.2 ) $ 2.1 $ 0.1</t>
  </si>
  <si>
    <t>Debt (Tables)</t>
  </si>
  <si>
    <t>Summary of Outstanding Debt</t>
  </si>
  <si>
    <t>The following is a summary of the Company’s outstanding debt: (Amounts in millions, except percentages) Effective Interest Rate March 31, 2016 December 31, 2015 Senior secured credit facility due 2020 4.25 % $ 951.8 $ 954.3 Unamortized debt issuance costs and debt discount (11.0 ) (11.7 ) Total debt, net $ 940.8 $ 942.6</t>
  </si>
  <si>
    <t>The following table shows the components of our assets in excess of payment service obligations used for the asset coverage calculation: (Amounts in millions) March 31, 2016 December 31, 2015 Cash and cash equivalents $ 141.5 $ 164.5 Settlement assets 3,311.2 3,505.6 Total cash and cash equivalents and settlement assets 3,452.7 3,670.1 Payment service obligations (3,311.2 ) (3,505.6 ) Assets in excess of payment service obligations $ 141.5 $ 164.5</t>
  </si>
  <si>
    <t>Credit Agreement Quarterly Financial Covenants</t>
  </si>
  <si>
    <t>The credit agreement also has quarterly financial covenants to maintain the following interest coverage and secured leverage ratios: Interest Coverage Minimum Ratio Secured Leverage Not to Exceed January 1, 2016 through December 31, 2016 2.25:1 4.250:1 January 1, 2017 through December 31, 2017 2.25:1 3.750:1 January 1, 2018 through maturity 2.25:1 3.500:1</t>
  </si>
  <si>
    <t>Pensions and Other Benefits (Tables)</t>
  </si>
  <si>
    <t>Pension</t>
  </si>
  <si>
    <t>Defined Benefit Plan Disclosure [Line Items]</t>
  </si>
  <si>
    <t>Schedule of Net Benefit Costs</t>
  </si>
  <si>
    <t>The following table is a summary of net periodic benefit expense for the Company's defined pension plan ("Pension Plan") and supplemental executive retirement plans ("SERPs"), collectively referred to as ("Pension"): Three Months Ended March 31, (Amounts in millions) 2016 2015 Interest cost $ 1.7 $ 2.6 Expected return on plan assets (1.3 ) (1.8 ) Amortization of net actuarial loss 1.4 2.3 Net periodic benefit expense $ 1.8 $ 3.1</t>
  </si>
  <si>
    <t>Postretirement Benefits</t>
  </si>
  <si>
    <t>The following table is a summary of net periodic benefit income for the Company’s postretirement medical benefit plan ("Postretirement Benefits"): Three Months Ended March 31, (Amounts in millions) 2016 2015 Amortization of prior service credit $ (0.1 ) $ (0.2 ) Amortization of net actuarial loss — 0.1 Net periodic benefit income $ (0.1 ) $ (0.1 )</t>
  </si>
  <si>
    <t>Stockholders' Deficit (Tables)</t>
  </si>
  <si>
    <t>Schedule of Amounts Recognized in Other Comprehensive Income (Loss)</t>
  </si>
  <si>
    <t>ccumulated Other Comprehensive Loss — The following tables are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December 31, 2015 $ 11.1 $ (13.5 ) $ (46.3 ) $ (48.7 ) Other comprehensive income before reclassification 0.1 1.2 — 1.3 Amounts reclassified from accumulated other comprehensive loss (0.1 ) — 0.8 0.7 Net current period other comprehensive income — 1.2 0.8 2.0 March 31, 2016 $ 11.1 $ (12.3 ) $ (45.5 ) $ (46.7 ) December 31, 2014 $ 11.2 $ (5.4 ) $ (72.9 ) $ (67.1 ) Other comprehensive income (loss) before reclassification 0.3 (12.1 ) — (11.8 ) Amounts reclassified from accumulated other comprehensive loss (0.2 ) — 1.4 1.2 Net current period other comprehensive income (loss) 0.1 (12.1 ) 1.4 (10.6 ) March 31, 2015 $ 11.3 $ (17.5 ) $ (71.5 ) $ (77.7 )</t>
  </si>
  <si>
    <t>Schedule of Amounts Reclassified From AOCI</t>
  </si>
  <si>
    <t xml:space="preserve">The following table is a summary of the significant amounts reclassified out of each component of Accumulated other comprehensive loss: Three Months Ended March 31, Statement of Operations Location (Amounts in millions) 2016 2015 Change in unrealized gains on securities classified as available-for-sale, before and net of tax $ (0.1 ) $ (0.2 ) "Investment revenue" Pension and Postretirement Benefits adjustments: Amortization of prior service credits $ (0.1 ) $ (0.2 ) "Compensation and benefits" Amortization of net actuarial losses 1.4 2.4 "Compensation and benefits" Total before tax 1.3 2.2 Tax benefit (0.5 ) (0.8 ) Total, net of tax $ 0.8 $ 1.4 Total reclassified for the period, net of tax $ 0.7 $ 1.2 </t>
  </si>
  <si>
    <t>Stock-Based Compensation (Tables)</t>
  </si>
  <si>
    <t>Summary of Stock-Based Compensation Expense</t>
  </si>
  <si>
    <t>The following table is a summary of the Company's stock-based compensation expense: Three Months Ended March 31, (Amounts in millions) 2016 2015 Expense recognized related to stock options $ 0.9 $ 1.5 Expense recognized related to restricted stock units 4.1 2.5 Stock-based compensation expense $ 5.0 $ 4.0</t>
  </si>
  <si>
    <t>Summary of Stock Option Activity</t>
  </si>
  <si>
    <t>The following table is a summary of the Company’s stock option activity: Shares Weighted- Average Exercise Price Weighted- Average Remaining Contractual Term Aggregate Intrinsic Value ($000,000) Options outstanding at December 31, 2015 3,092,581 $ 19.20 5.2 years $ — Forfeited/Expired (263,554 ) 25.83 Options outstanding at March 31, 2016 2,829,027 $ 18.58 5.0 years $ — Vested or expected to vest at March 31, 2016 2,796,236 $ 18.60 5.0 years $ — Options exercisable at March 31, 2016 2,321,128 $ 18.33 4.6 years $ —</t>
  </si>
  <si>
    <t>Summary of Restricted Stock Unit Activity</t>
  </si>
  <si>
    <t>The following table is a summary of the Company’s restricted stock unit activity: Total Shares Weighted Average Price Weighted- Average Remaining Contractual Term Aggregate Intrinsic Value ($000,000) Restricted stock units outstanding at December 31, 2015 4,162,568 $ 10.68 1.0 year $ 26.1 Granted 2,915,084 5.08 Vested and converted to shares (1,341,155 ) 9.63 Forfeited (326,117 ) 14.49 Restricted stock units outstanding at March 31, 2016 5,410,380 $ 7.69 1.6 years $ 33.1</t>
  </si>
  <si>
    <t>Earnings per Common Share (Tables)</t>
  </si>
  <si>
    <t>Schedule of Antidilutive Securities Excluded from Computation of Earnings Per Share</t>
  </si>
  <si>
    <t>The following table summarizes the weighted-average potential common shares excluded from diluted loss per common share, as their effect would be anti-dilutive: Three Months Ended March 31, (Amounts in millions) 2016 2015 Shares related to stock options 3.0 3.7 Shares related to restricted stock units 4.1 2.7 Shares excluded from the computation 7.1 6.4</t>
  </si>
  <si>
    <t>Segment Information (Tables)</t>
  </si>
  <si>
    <t>Revenue by Segment</t>
  </si>
  <si>
    <t>The following table is a summary of the total revenue by segment: Three Months Ended March 31, (Amounts in millions) 2016 2015 Global Funds Transfer revenue: Money transfer revenue $ 316.2 $ 286.8 Bill payment revenue 24.1 25.5 Total Global Funds Transfer revenue 340.3 312.3 Financial Paper Products revenue: Money order revenue 12.7 13.1 Official check revenue 5.4 5.2 Total Financial Paper Products revenue 18.1 18.3 Total revenue $ 358.4 $ 330.6</t>
  </si>
  <si>
    <t>Operating Income by Segment</t>
  </si>
  <si>
    <t>The following table is a summary of the operating income (loss) by segment and detail of the income (loss) before income taxes: Three Months Ended March 31, (Amounts in millions) 2016 2015 Global Funds Transfer operating income $ 23.7 $ 0.2 Financial Paper Products operating income 4.5 5.4 Total segment operating income 28.2 5.6 Other operating loss (5.1 ) (3.9 ) Total operating income 23.1 1.7 Interest expense 11.3 11.1 Income (loss) before income taxes $ 11.8 $ (9.4 )</t>
  </si>
  <si>
    <t>Assets by Segment</t>
  </si>
  <si>
    <t>The following table sets forth the assets by segment: (Amounts in millions) March 31, 2016 December 31, 2015 Global Funds Transfer $ 2,105.4 $ 1,982.0 Financial Paper Products 2,001.3 2,326.4 Other 173.3 196.8 Total assets $ 4,280.0 $ 4,505.2</t>
  </si>
  <si>
    <t>Condensed Consolidating Financial Statements (Tables)</t>
  </si>
  <si>
    <t>CONDENSED, CONSOLIDATING BALANCE SHEETS</t>
  </si>
  <si>
    <t>MONEYGRAM INTERNATIONAL, INC. CONDENSED CONSOLIDATING BALANCE SHEETS AS OF DECEMBER 31, 2015 (Amounts in millions) Parent Subsidiary Guarantors Non-Guarantors Eliminations Consolidated ASSETS Cash and cash equivalents $ 2.1 $ 88.2 $ 74.2 $ — $ 164.5 Settlement assets — 3,424.1 81.5 — 3,505.6 Property and equipment, net — 179.0 20.7 — 199.7 Goodwill — 315.3 126.9 — 442.2 Other assets 27.0 168.5 36.4 (38.7 ) 193.2 Equity investments in subsidiaries 885.5 215.8 — (1,101.3 ) — Intercompany receivables 6.3 201.2 — (207.5 ) — Total assets $ 920.9 $ 4,592.1 $ 339.7 $ (1,347.5 ) $ 4,505.2 LIABILITIES AND STOCKHOLDERS’ (DEFICIT) EQUITY Payment service obligations $ — $ 3,462.3 $ 43.3 $ — $ 3,505.6 Debt 942.6 — — — 942.6 Pension and other postretirement benefits — 96.3 — — 96.3 Accounts payable and other liabilities 1.0 148.0 73.2 (38.7 ) 183.5 Intercompany liabilities 200.1 — 7.4 (207.5 ) — Total liabilities 1,143.7 3,706.6 123.9 (246.2 ) 4,728.0 Total stockholders’ (deficit) equity (222.8 ) 885.5 215.8 (1,101.3 ) (222.8 ) Total liabilities and stockholders’ (deficit) equity $ 920.9 $ 4,592.1 $ 339.7 $ (1,347.5 ) $ 4,505.2 MONEYGRAM INTERNATIONAL, INC. CONDENSED CONSOLIDATING BALANCE SHEETS AS OF MARCH 31, 2016 (Amounts in millions) Parent Subsidiary Guarantors Non-Guarantors Eliminations Consolidated ASSETS Cash and cash equivalents $ 2.1 $ 59.1 $ 80.3 $ — $ 141.5 Settlement assets — 3,233.5 77.7 — 3,311.2 Property and equipment, net — 174.6 20.9 — 195.5 Goodwill — 315.3 126.9 — 442.2 Other assets 25.5 165.7 39.3 (40.9 ) 189.6 Equity investments in subsidiaries 886.1 216.1 — (1,102.2 ) — Intercompany receivables — 218.2 — (218.2 ) — Total assets $ 913.7 $ 4,382.5 $ 345.1 $ (1,361.3 ) $ 4,280.0 LIABILITIES AND STOCKHOLDERS' (DEFICIT) EQUITY Payment service obligations $ — $ 3,269.4 $ 41.8 $ — $ 3,311.2 Debt 940.8 — — — 940.8 Pension and other postretirement benefits — 94.0 — — 94.0 Accounts payable and other liabilities 2.2 133.0 64.0 (40.9 ) 158.3 Intercompany liabilities 195.0 — 23.2 (218.2 ) — Total liabilities 1,138.0 3,496.4 129.0 (259.1 ) 4,504.3 Total stockholders’ (deficit) equity (224.3 ) 886.1 216.1 (1,102.2 ) (224.3 ) Total liabilities and stockholders’ (deficit) equity $ 913.7 $ 4,382.5 $ 345.1 $ (1,361.3 ) $ 4,280.0</t>
  </si>
  <si>
    <t>CONDENSED, CONSOLIDATING STATEMENTS OF OPERATIONS</t>
  </si>
  <si>
    <t>MONEYGRAM INTERNATIONAL, INC. CONDENSED CONSOLIDATING STATEMENTS OF OPERATIONS FOR THE THREE MONTHS ENDED MARCH 31, 2015 (Amounts in millions) Parent Subsidiary Guarantors Non-Guarantors Eliminations Consolidated REVENUE Fee and other revenue $ — $ 440.1 $ 95.7 $ (208.1 ) $ 327.7 Investment revenue — 2.9 — — 2.9 Total revenue — 443.0 95.7 (208.1 ) 330.6 OPERATING EXPENSES Fee and other commissions expense — 295.3 41.9 (183.8 ) 153.4 Investment commissions expense — 0.1 — — 0.1 Total commissions expense — 295.4 41.9 (183.8 ) 153.5 Compensation and benefits — 48.6 26.1 — 74.7 Transaction and operations support 0.3 79.0 15.4 (24.3 ) 70.4 Occupancy, equipment and supplies — 11.2 4.3 — 15.5 Depreciation and amortization — 11.9 2.9 — 14.8 Total operating expenses 0.3 446.1 90.6 (208.1 ) 328.9 OPERATING (LOSS) INCOME (0.3 ) (3.1 ) 5.1 — 1.7 Other expenses Interest expense 11.1 — — — 11.1 Total other expenses 11.1 — — — 11.1 (Loss) income before income taxes (11.4 ) (3.1 ) 5.1 — (9.4 ) Income tax (benefit) expense (4.0 ) 66.1 0.5 — 62.6 (Loss) income after income taxes (7.4 ) (69.2 ) 4.6 — (72.0 ) Equity income (loss) in subsidiaries (64.6 ) 4.6 — 60.0 — NET (LOSS) INCOME (72.0 ) (64.6 ) 4.6 60.0 (72.0 ) TOTAL OTHER COMPREHENSIVE LOSS (10.6 ) (10.6 ) (14.6 ) 25.2 (10.6 ) COMPREHENSIVE LOSS $ (82.6 ) $ (75.2 ) $ (10.0 ) $ 85.2 $ (82.6 ) MONEYGRAM INTERNATIONAL, INC. CONDENSED CONSOLIDATING STATEMENTS OF OPERATIONS FOR THE THREE MONTHS ENDED MARCH 31, 2016 (Amounts in millions) Parent Subsidiary Guarantors Non-Guarantors Eliminations Consolidated REVENUE Fee and other revenue $ — $ 354.0 $ 91.3 $ (90.6 ) $ 354.7 Investment revenue — 3.7 — — 3.7 Total revenue — 357.7 91.3 (90.6 ) 358.4 EXPENSES Fee and other commissions expense — 158.5 53.7 (49.9 ) 162.3 Investment commissions expense — 0.5 — — 0.5 Total commissions expense — 159.0 53.7 (49.9 ) 162.8 Compensation and benefits — 49.5 22.2 — 71.7 Transaction and operations support 0.4 92.6 12.2 (40.7 ) 64.5 Occupancy, equipment and supplies — 11.3 3.9 — 15.2 Depreciation and amortization — 17.7 3.4 — 21.1 Total operating expenses 0.4 330.1 95.4 (90.6 ) 335.3 OPERATING (LOSS) INCOME (0.4 ) 27.6 (4.1 ) — 23.1 Other expense Interest expense 11.3 — — — 11.3 Total other expense 11.3 — — — 11.3 (Loss) income before income taxes (11.7 ) 27.6 (4.1 ) — 11.8 Income tax (benefit) expense (4.3 ) 24.5 (4.2 ) — 16.0 (Loss) income after income taxes (7.4 ) 3.1 0.1 — (4.2 ) Equity income in subsidiaries 3.2 0.1 — (3.3 ) — NET (LOSS) INCOME (4.2 ) 3.2 0.1 (3.3 ) (4.2 ) TOTAL OTHER COMPREHENSIVE INCOME 2.0 4.3 5.4 (9.7 ) 2.0 COMPREHENSIVE (LOSS) INCOME $ (2.2 ) $ 7.5 $ 5.5 $ (13.0 ) $ (2.2 )</t>
  </si>
  <si>
    <t>CONDENSED, CONSOLIDATING STATEMENTS OF CASH FLOWS</t>
  </si>
  <si>
    <t>MONEYGRAM INTERNATIONAL, INC. CONDENSED CONSOLIDATING STATEMENTS OF CASH FLOWS FOR THE THREE MONTHS ENDED MARCH 31, 2016 (Amounts in millions) Parent Subsidiary Guarantors Non-Guarantors Eliminations Consolidated NET CASH (USED IN) PROVIDED BY OPERATING ACTIVITIES $ (9.7 ) $ 16.2 $ (7.1 ) $ — $ (0.6 ) CASH FLOWS FROM INVESTING ACTIVITIES: Purchases of property and equipment — (15.4 ) (2.6 ) — (18.0 ) Dividend from subsidiary guarantors 12.9 — — (12.9 ) — Intercompany investments — (17.0 ) — 17.0 — Net cash provided by (used in) investing activities 12.9 (32.4 ) (2.6 ) 4.1 (18.0 ) CASH FLOWS FROM FINANCING ACTIVITIES: Principal payments on debt (2.5 ) — — — (2.5 ) Stock repurchase (1.9 ) — — — (1.9 ) Dividend to parent — (12.9 ) — 12.9 — Intercompany financings 1.2 15.8 (17.0 ) — Net cash (used in) provided by financing activities (3.2 ) (12.9 ) 15.8 (4.1 ) (4.4 ) NET CHANGE IN CASH AND CASH EQUIVALENTS — (29.1 ) 6.1 — (23.0 ) CASH AND CASH EQUIVALENTS—Beginning of period 2.1 88.2 74.2 — 164.5 CASH AND CASH EQUIVALENTS—End of period $ 2.1 $ 59.1 $ 80.3 $ — $ 141.5 MONEYGRAM INTERNATIONAL, INC. CONDENSED CONSOLIDATING STATEMENTS OF CASH FLOWS FOR THE THREE MONTHS ENDED MARCH 31, 2015 (Amounts in millions) Parent Subsidiary Guarantors Non-Guarantors Eliminations Consolidated NET CASH (USED IN) PROVIDED BY OPERATING ACTIVITIES $ (13.1 ) $ 32.9 $ (65.8 ) $ — $ (46.0 ) CASH FLOWS FROM INVESTING ACTIVITIES: Purchases of property and equipment — (25.9 ) (1.0 ) — (26.9 ) Dividend from subsidiary guarantors 12.9 — — (12.9 ) — Intercompany investments 2.7 43.3 — (46.0 ) — Net cash provided by (used in) investing activities 15.6 17.4 (1.0 ) (58.9 ) (26.9 ) CASH FLOWS FROM FINANCING ACTIVITIES: Principal payments on debt (2.5 ) — — — (2.5 ) Dividend to parent — (12.9 ) — 12.9 — Intercompany financings — (2.7 ) (43.3 ) 46.0 — Net cash used in financing activities (2.5 ) (15.6 ) (43.3 ) 58.9 (2.5 ) NET CHANGE IN CASH AND CASH EQUIVALENTS — 34.7 (110.1 ) — (75.4 ) CASH AND CASH EQUIVALENTS—Beginning of period 2.1 92.0 156.5 — 250.6 CASH AND CASH EQUIVALENTS—End of period $ 2.1 $ 126.7 $ 46.4 $ — $ 175.2</t>
  </si>
  <si>
    <t>Description of the Business and Basis of Presentation (Details) - Segment</t>
  </si>
  <si>
    <t>Number of reporting segments (segment)</t>
  </si>
  <si>
    <t>Reorganization and Restructuring Costs - Restructuring Costs Accrual (Details) - Operating Expense $ in Millions</t>
  </si>
  <si>
    <t>Mar. 31, 2016USD ($)</t>
  </si>
  <si>
    <t>Restructuring Reserve [Roll Forward]</t>
  </si>
  <si>
    <t>Beginning Balance</t>
  </si>
  <si>
    <t>Expenses</t>
  </si>
  <si>
    <t>Cash payments</t>
  </si>
  <si>
    <t>Ending Balance</t>
  </si>
  <si>
    <t>2014 Global Transformation Program | Severance, Outplacement and Related Benefits</t>
  </si>
  <si>
    <t>2014 Global Transformation Program | Other</t>
  </si>
  <si>
    <t>Other Restructuring | Severance, Outplacement and Related Benefits</t>
  </si>
  <si>
    <t>Reorganization and Restructuring Costs - Cumulative Restructuring Costs Incurred to Date and Remaining to be Incurred (Details) - Operating Expense - USD ($) $ in Millions</t>
  </si>
  <si>
    <t>Restructuring Cost and Reserve [Line Items]</t>
  </si>
  <si>
    <t>Cumulative restructuring costs incurred to date in operating expenses</t>
  </si>
  <si>
    <t>Estimated additional restructuring costs to be incurred</t>
  </si>
  <si>
    <t>Total restructuring costs incurred and to be incurred</t>
  </si>
  <si>
    <t>2014 Global Transformation Program</t>
  </si>
  <si>
    <t>Other Restructuring</t>
  </si>
  <si>
    <t>Reorganization and Restructuring Costs - Summary of Costs Recorded (Details) - USD ($) $ in Millions</t>
  </si>
  <si>
    <t>Reorganization and restructuring in operating expenses [Line Items]</t>
  </si>
  <si>
    <t>Reorganization and restructuring costs</t>
  </si>
  <si>
    <t>Operating Expense</t>
  </si>
  <si>
    <t>Restructuring costs in operating expenses</t>
  </si>
  <si>
    <t>Reorganization costs in operating expenses</t>
  </si>
  <si>
    <t>Operating Expense | Compensation and benefits</t>
  </si>
  <si>
    <t>Operating Expense | Transaction and operations support</t>
  </si>
  <si>
    <t>Operating Expense | Occupancy, equipment and supplies</t>
  </si>
  <si>
    <t>Reorganization and Restructuring Costs - Cumulative Restructuring Costs Incurred to Date and Remaining to be Incurred by Segment (Details) - Operating Expense - USD ($) $ in Millions</t>
  </si>
  <si>
    <t>Restructuring charges</t>
  </si>
  <si>
    <t>Global Funds Transfer</t>
  </si>
  <si>
    <t>Financial Paper Products</t>
  </si>
  <si>
    <t>Other</t>
  </si>
  <si>
    <t>2014 Global Transformation Program | Global Funds Transfer</t>
  </si>
  <si>
    <t>2014 Global Transformation Program | Financial Paper Products</t>
  </si>
  <si>
    <t>Other Restructuring | Global Funds Transfer</t>
  </si>
  <si>
    <t>Other Restructuring | Financial Paper Products</t>
  </si>
  <si>
    <t>Other Restructuring | Other</t>
  </si>
  <si>
    <t>Settlement Assets and Payment Service Obligations (Detail) - USD ($) $ in Millions</t>
  </si>
  <si>
    <t>Settlement cash and cash equivalents</t>
  </si>
  <si>
    <t>Receivables, net</t>
  </si>
  <si>
    <t>Interest-bearing investments</t>
  </si>
  <si>
    <t>Available-for-sale investments</t>
  </si>
  <si>
    <t>Settlement Assets</t>
  </si>
  <si>
    <t>Fair Value Measurement - Assets and Liabilities Measured at Fair Value by Hierarchy Level (Detail) - USD ($) $ in Millions</t>
  </si>
  <si>
    <t>Financial assets:</t>
  </si>
  <si>
    <t>Other asset-backed securities</t>
  </si>
  <si>
    <t>Level 3 | Other asset-backed securities</t>
  </si>
  <si>
    <t>Fair Value, Measurements, Recurring</t>
  </si>
  <si>
    <t>Total financial assets</t>
  </si>
  <si>
    <t>Fair Value, Measurements, Recurring | Residential mortgage-backed securities</t>
  </si>
  <si>
    <t>Fair Value, Measurements, Recurring | Other asset-backed securities</t>
  </si>
  <si>
    <t>Fair Value, Measurements, Recurring | Forward contracts</t>
  </si>
  <si>
    <t>Forward contracts</t>
  </si>
  <si>
    <t>Financial liabilities:</t>
  </si>
  <si>
    <t>Fair Value, Measurements, Recurring | Level 2</t>
  </si>
  <si>
    <t>Fair Value, Measurements, Recurring | Level 2 | Residential mortgage-backed securities</t>
  </si>
  <si>
    <t>Fair Value, Measurements, Recurring | Level 2 | Other asset-backed securities</t>
  </si>
  <si>
    <t>Fair Value, Measurements, Recurring | Level 2 | Forward contracts</t>
  </si>
  <si>
    <t>Fair Value, Measurements, Recurring | Level 3</t>
  </si>
  <si>
    <t>Fair Value, Measurements, Recurring | Level 3 | Residential mortgage-backed securities</t>
  </si>
  <si>
    <t>Fair Value, Measurements, Recurring | Level 3 | Other asset-backed securities</t>
  </si>
  <si>
    <t>Fair Value, Measurements, Recurring | Level 3 | Forward contracts</t>
  </si>
  <si>
    <t>Fair Value Measurement - Summary of Unobservable Inputs Used in Other Asset-Backed Securities Classified as Level 3 (Detail) $ in Millions</t>
  </si>
  <si>
    <t>Mar. 31, 2016USD ($)netaverageprice</t>
  </si>
  <si>
    <t>Dec. 31, 2015USD ($)netaverageprice</t>
  </si>
  <si>
    <t>Available-for-sale Securities</t>
  </si>
  <si>
    <t>Net average price basis</t>
  </si>
  <si>
    <t>Level 3 | Market Approach Valuation Technique</t>
  </si>
  <si>
    <t>Net average price | netaverageprice</t>
  </si>
  <si>
    <t>Level 3 | Market Approach Valuation Technique | Alt-A</t>
  </si>
  <si>
    <t>Level 3 | Market Approach Valuation Technique | Home equity</t>
  </si>
  <si>
    <t>Level 3 | Market Approach Valuation Technique | Indirect exposure — high grade</t>
  </si>
  <si>
    <t>Level 3 | Market Approach Valuation Technique | Indirect exposure — mezzanine, third-party priced</t>
  </si>
  <si>
    <t>Level 3 | Market Approach Valuation Technique | Indirect exposure — mezzanine, broker</t>
  </si>
  <si>
    <t>Level 3 | Market Approach Valuation Technique | Other</t>
  </si>
  <si>
    <t>Level 3 | Other asset-backed securities | Alt-A</t>
  </si>
  <si>
    <t>Level 3 | Other asset-backed securities | Home equity</t>
  </si>
  <si>
    <t>Level 3 | Other asset-backed securities | Indirect exposure — high grade</t>
  </si>
  <si>
    <t>Level 3 | Other asset-backed securities | Indirect exposure — mezzanine, third-party priced</t>
  </si>
  <si>
    <t>Level 3 | Other asset-backed securities | Indirect exposure — mezzanine, broker</t>
  </si>
  <si>
    <t>Level 3 | Other asset-backed securities | Other</t>
  </si>
  <si>
    <t>Fair Value Measurement - Roll-forward of Other Asset-Backed Securities (Detail) - Level 3 - Fair Value, Measurements, Recurring - Other asset-backed securities - USD ($) $ in Millions</t>
  </si>
  <si>
    <t>Fair Value, Assets Measured on Recurring Basis, Unobservable Input Reconciliation, Calculation [Roll Forward]</t>
  </si>
  <si>
    <t>Beginning balance</t>
  </si>
  <si>
    <t>Principal paydowns</t>
  </si>
  <si>
    <t>Ending balance</t>
  </si>
  <si>
    <t>Fair Value Measurement - Fair Value and Carrying Value of Debt (Detail) - USD ($) $ in Millions</t>
  </si>
  <si>
    <t>Fair Value</t>
  </si>
  <si>
    <t>Carrying Value</t>
  </si>
  <si>
    <t>Investment Portfolio - Additional Information (Detail) - USD ($)</t>
  </si>
  <si>
    <t>Percent of available-for-sale portfolio invested in U.S government agency residential mortgage-backed securities</t>
  </si>
  <si>
    <t>44.00%</t>
  </si>
  <si>
    <t>45.00%</t>
  </si>
  <si>
    <t>Unrealized losses in available-for-sale portfolio</t>
  </si>
  <si>
    <t>Investment Portfolio - Components of Investment Portfolio (Detail) - USD ($) $ in Millions</t>
  </si>
  <si>
    <t>Dec. 31, 2014</t>
  </si>
  <si>
    <t>Investments, Debt and Equity Securities [Line Items]</t>
  </si>
  <si>
    <t>Cash</t>
  </si>
  <si>
    <t>Money market securities</t>
  </si>
  <si>
    <t>Total investment portfolio</t>
  </si>
  <si>
    <t>Other Investments</t>
  </si>
  <si>
    <t>Investment Portfolio - Available for Sale Investments (Detail) $ in Millions</t>
  </si>
  <si>
    <t>Investment [Line Items]</t>
  </si>
  <si>
    <t>Amortized Cost</t>
  </si>
  <si>
    <t>Gross Unrealized Gains</t>
  </si>
  <si>
    <t>Net Average Price | netaverageprice</t>
  </si>
  <si>
    <t>[1]</t>
  </si>
  <si>
    <t>Net Average Price Basis</t>
  </si>
  <si>
    <t>Residential mortgage-backed securities</t>
  </si>
  <si>
    <t>Net average price is per</t>
  </si>
  <si>
    <t>Derivative Financial Instruments - Additional Information (Detail) - USD ($) $ in Millions</t>
  </si>
  <si>
    <t>Foreign Exchange Forward | Not Designated as Hedging Instrument | Other assets</t>
  </si>
  <si>
    <t>Notional Disclosures [Abstract]</t>
  </si>
  <si>
    <t>Forward contracts outstanding notional amount</t>
  </si>
  <si>
    <t>Derivative Financial Instruments - Summary of (Gains) Losses Related to Assets and Liabilities Denominated in Foreign Currencies (Detail) - USD ($) $ in Millions</t>
  </si>
  <si>
    <t>Net realized foreign currency gains (losses)</t>
  </si>
  <si>
    <t>Net gains from the related forward contracts</t>
  </si>
  <si>
    <t>Net gains from foreign currency transactions and related forward contracts</t>
  </si>
  <si>
    <t>Derivative Financial Instruments - Fair Values of Derivative Forward Contract Instruments (Detail) - Forward contracts - USD ($) $ in Millions</t>
  </si>
  <si>
    <t>Summary of Derivative Instruments by Hedge Designation [Abstract]</t>
  </si>
  <si>
    <t>Gross Amount of Recognized Assets</t>
  </si>
  <si>
    <t>Gross Amount of Offset, Assets</t>
  </si>
  <si>
    <t>Net Amount of Assets Presented in the Condensed Consolidated Balance Sheets</t>
  </si>
  <si>
    <t>Gross Amount of Recognized Liabilities</t>
  </si>
  <si>
    <t>Gross Amount of Offset, Liabilities</t>
  </si>
  <si>
    <t>Net Amount of Liabilities Presented in the Condensed Consolidated Balance Sheets</t>
  </si>
  <si>
    <t>Debt - Additional Information (Detail)</t>
  </si>
  <si>
    <t>Debt Instrument [Line Items]</t>
  </si>
  <si>
    <t>Interest coverage ratio</t>
  </si>
  <si>
    <t>Secured leverage ratio</t>
  </si>
  <si>
    <t>2013 Credit Agreement | Revolving Credit Facility</t>
  </si>
  <si>
    <t>Letters of Credit Outstanding, Amount</t>
  </si>
  <si>
    <t>Borrowings outstanding</t>
  </si>
  <si>
    <t>Remaining borrowing capacity</t>
  </si>
  <si>
    <t>Debt - Summary of Outstanding Debt (Detail) - USD ($) $ in Millions</t>
  </si>
  <si>
    <t>Senior secured credit facility due 2020</t>
  </si>
  <si>
    <t>Unamortized debt issuance costs and debt discount</t>
  </si>
  <si>
    <t>Total debt, net</t>
  </si>
  <si>
    <t>2013 Credit Agreement | Senior Notes</t>
  </si>
  <si>
    <t>Effective Interest Rate</t>
  </si>
  <si>
    <t>4.25%</t>
  </si>
  <si>
    <t>Debt - Settlement Assets and Payment Service Obligations (Details) - USD ($) $ in Millions</t>
  </si>
  <si>
    <t>Total cash and cash equivalents and settlement assets</t>
  </si>
  <si>
    <t>Assets in excess of payment service obligations</t>
  </si>
  <si>
    <t>Debt - Credit Agreement Quarterly Financial Covenants (Detail)</t>
  </si>
  <si>
    <t>Interest Coverage Minimum Ratio</t>
  </si>
  <si>
    <t>Secured Leverage Not to Exceed</t>
  </si>
  <si>
    <t>January 1, 2016 through December 31, 2016</t>
  </si>
  <si>
    <t>January 1, 2017 through December 31, 2017</t>
  </si>
  <si>
    <t>January 1, 2018 through maturity</t>
  </si>
  <si>
    <t>Pensions and Other Benefits - Additional Information (Detail) - USD ($) $ in Millions</t>
  </si>
  <si>
    <t>Pension Plans, Defined Benefit</t>
  </si>
  <si>
    <t>Contributions</t>
  </si>
  <si>
    <t>Supplemental Employee Retirement Plans, Defined Benefit</t>
  </si>
  <si>
    <t>Pensions and Other Benefits - Net Periodic Benefit Expense (Detail) - USD ($) $ in Millions</t>
  </si>
  <si>
    <t>Interest cost</t>
  </si>
  <si>
    <t>Expected return on plan assets</t>
  </si>
  <si>
    <t>Amortization of net actuarial loss</t>
  </si>
  <si>
    <t>Net periodic benefit income</t>
  </si>
  <si>
    <t>Amortization of prior service credit</t>
  </si>
  <si>
    <t>Stockholders' Deficit Additional detail (Details)</t>
  </si>
  <si>
    <t>Additional Information [Abstract]</t>
  </si>
  <si>
    <t>Dividends, Common Stock, Cash</t>
  </si>
  <si>
    <t>Stockholders' Deficit - Components of Accumulated Other Comprehensive Loss (Detail) - USD ($) $ in Millions</t>
  </si>
  <si>
    <t>Accumulated Other Comprehensive Income (Loss) [Roll Forward]</t>
  </si>
  <si>
    <t>Net current period other comprehensive income</t>
  </si>
  <si>
    <t>Net unrealized gains on securities classified as available-for-sale, net of tax</t>
  </si>
  <si>
    <t>Other comprehensive income before reclassification</t>
  </si>
  <si>
    <t>Amounts reclassified from accumulated other comprehensive loss</t>
  </si>
  <si>
    <t>Cumulative foreign currency translation adjustments, net of tax</t>
  </si>
  <si>
    <t>Pension and Postretirement Benefits adjustment, net of tax</t>
  </si>
  <si>
    <t>Stockholders' Deficit - Stockholders' Deficit Reclassified from AOCI (Details) - USD ($) $ in Millions</t>
  </si>
  <si>
    <t>Reclassification Adjustment out of Accumulated Other Comprehensive Income [Line Items]</t>
  </si>
  <si>
    <t>Tax benefit</t>
  </si>
  <si>
    <t>Change in unrealized gains on securities classified as available-for-sale, before and net of tax</t>
  </si>
  <si>
    <t>Reclassification out of Accumulated Other Comprehensive Income</t>
  </si>
  <si>
    <t>Reclassification out of Accumulated Other Comprehensive Income | Net unrealized gains on securities classified as available-for-sale, net of tax</t>
  </si>
  <si>
    <t>Reclassification out of Accumulated Other Comprehensive Income | Pension and Postretirement Benefits adjustment, net of tax</t>
  </si>
  <si>
    <t>Amortization of prior service credits</t>
  </si>
  <si>
    <t>Amortization of net actuarial losses</t>
  </si>
  <si>
    <t>Stock-Based Compensation - Additional Information (Detail) - USD ($) $ in Millions</t>
  </si>
  <si>
    <t>Employee Service Share-based Compensation, Allocation of Recognized Period Costs [Line Items]</t>
  </si>
  <si>
    <t>Percent Vested For Achievement of Annual Average EBITDA at target</t>
  </si>
  <si>
    <t>50.00%</t>
  </si>
  <si>
    <t>Percent vested for achievement of Digital revenue target</t>
  </si>
  <si>
    <t>Percentage Vested If Minimum Performance Goal Met</t>
  </si>
  <si>
    <t>Stock options</t>
  </si>
  <si>
    <t>Unrecognized compensation expense</t>
  </si>
  <si>
    <t>Weighted-average vesting period (years)</t>
  </si>
  <si>
    <t>9 months 4 days</t>
  </si>
  <si>
    <t>Shares related to restricted stock units</t>
  </si>
  <si>
    <t>Grant-date fair value of restricted stock units vested</t>
  </si>
  <si>
    <t>Stock-Based Compensation - Summary of Stock-Based Compensation Expense (Detail) - USD ($) $ in Millions</t>
  </si>
  <si>
    <t>Share-based Compensation Arrangement by Share-based Payment Award [Line Items]</t>
  </si>
  <si>
    <t>Stock-based compensation expense</t>
  </si>
  <si>
    <t>Stock-Based Compensation - Summary of Stock Option Activity (Detail) - Stock options - USD ($) $ / shares in Units, $ in Millions</t>
  </si>
  <si>
    <t>12 Months Ended</t>
  </si>
  <si>
    <t>Stock option activity</t>
  </si>
  <si>
    <t>Options outstanding, beginning balance (shares)</t>
  </si>
  <si>
    <t>Forfeited/expired (shares)</t>
  </si>
  <si>
    <t>Options outstanding, ending balance (shares)</t>
  </si>
  <si>
    <t>Vested or expected to vest (shares)</t>
  </si>
  <si>
    <t>Option exercisable (shares)</t>
  </si>
  <si>
    <t>Weighted Average Exercise Price</t>
  </si>
  <si>
    <t>Options outstanding, beginning balance, weighted-average exercise price</t>
  </si>
  <si>
    <t>Forfeited/expired, weighted-average exercise price</t>
  </si>
  <si>
    <t>Options outstanding, ending balance, weighted-average exercise price</t>
  </si>
  <si>
    <t>Vested or expected to vest, weighted-average exercise price</t>
  </si>
  <si>
    <t>Options exercisable, weighted-average exercise price</t>
  </si>
  <si>
    <t>Additional Disclosures</t>
  </si>
  <si>
    <t>Options outstanding, weighted-average remaining contractual term (years)</t>
  </si>
  <si>
    <t>5 years 5 days</t>
  </si>
  <si>
    <t>5 years 2 months 20 days</t>
  </si>
  <si>
    <t>Vested or expected to vest, weighted-average remaining contractual term (years)</t>
  </si>
  <si>
    <t>4 years 11 months 23 days</t>
  </si>
  <si>
    <t>Options exercisable, weighted-average remaining contractual term (years)</t>
  </si>
  <si>
    <t>4 years 7 months 17 days</t>
  </si>
  <si>
    <t>Options outstanding, aggregate intrinsic value</t>
  </si>
  <si>
    <t>Options vested or expected to vest, aggregate intrinsic value</t>
  </si>
  <si>
    <t>Options exercisable, aggregate intrinsic value</t>
  </si>
  <si>
    <t>Stock-Based Compensation - Summary of Restricted Stock Unit Activity (Detail) - Shares related to restricted stock units - USD ($) $ / shares in Units, $ in Millions</t>
  </si>
  <si>
    <t>Equity Instruments Other than Options, Nonvested, Number of Shares</t>
  </si>
  <si>
    <t>Restricted stock units outstanding, beginning balance (shares)</t>
  </si>
  <si>
    <t>Granted (shares)</t>
  </si>
  <si>
    <t>Vested (shares)</t>
  </si>
  <si>
    <t>Forfeited (shares)</t>
  </si>
  <si>
    <t>Restricted stock units outstanding, ending balance (shares)</t>
  </si>
  <si>
    <t>Equity Instruments Other than Options, Nonvested, Weighted Average Grant Date Fair Value</t>
  </si>
  <si>
    <t>Restricted stock units outstanding, beginning balance, weighted-average price (usd per share)</t>
  </si>
  <si>
    <t>Granted, weighted-average price</t>
  </si>
  <si>
    <t>Vested, weighted-average price</t>
  </si>
  <si>
    <t>Forfeited, weighted-average</t>
  </si>
  <si>
    <t>Restricted stock units outstanding, ending balance, weighted-average price (usd per share)</t>
  </si>
  <si>
    <t>Restricted stock units outstanding, weighted-average remaining contractual term (years)</t>
  </si>
  <si>
    <t>1 year 7 months 10 days</t>
  </si>
  <si>
    <t>1 year</t>
  </si>
  <si>
    <t>Restricted stock units outstanding, aggregate intrinsic value</t>
  </si>
  <si>
    <t>Income Taxes - Additional Information (Detail) - USD ($) $ in Millions</t>
  </si>
  <si>
    <t>36 Months Ended</t>
  </si>
  <si>
    <t>Dec. 31, 2013</t>
  </si>
  <si>
    <t>Dec. 31, 2009</t>
  </si>
  <si>
    <t>Income tax expense (benefit)</t>
  </si>
  <si>
    <t>Effective Income Tax Rate Reconciliation, Nondeductible Expense, Share-based Compensation Cost, Amount</t>
  </si>
  <si>
    <t>Effective Income Tax Rate Reconciliation, Other Adjustments, Amount</t>
  </si>
  <si>
    <t>Loss Contingency Accrual</t>
  </si>
  <si>
    <t>Unrecognized tax benefits</t>
  </si>
  <si>
    <t>Unrecognized tax benefits interest and penalties accrual</t>
  </si>
  <si>
    <t>Liability for unrecognized tax benefits, interest and penalties</t>
  </si>
  <si>
    <t>Internal Revenue Service (IRS)</t>
  </si>
  <si>
    <t>Cumulative Deductions For Net Securities Losses</t>
  </si>
  <si>
    <t>Tax adjustments</t>
  </si>
  <si>
    <t>Loss contingency accrual probable cash payments</t>
  </si>
  <si>
    <t>Decrease in Unrecognized Tax Benefits is Reasonably Possible</t>
  </si>
  <si>
    <t>Deferred Prosecution Agreement [Member]</t>
  </si>
  <si>
    <t>Effective Income Tax Rate Reconciliation, Tax Settlement, Amount</t>
  </si>
  <si>
    <t>Disallowed deductions</t>
  </si>
  <si>
    <t>Tentative settlement allowable deductions</t>
  </si>
  <si>
    <t>Commitments and Contingencies - Additional Information (Detail) $ in Millions</t>
  </si>
  <si>
    <t>Mar. 31, 2015USD ($)</t>
  </si>
  <si>
    <t>Sep. 30, 2011State</t>
  </si>
  <si>
    <t>Dec. 31, 2015USD ($)</t>
  </si>
  <si>
    <t>Dec. 31, 2013USD ($)</t>
  </si>
  <si>
    <t>Dec. 31, 2009USD ($)</t>
  </si>
  <si>
    <t>Commitments And Contingencies [Line Items]</t>
  </si>
  <si>
    <t>Nominal charge for legal proceedings</t>
  </si>
  <si>
    <t>State Civil Investigative Demands</t>
  </si>
  <si>
    <t>Number of state attorneys general | State</t>
  </si>
  <si>
    <t>Non-refundable payment made</t>
  </si>
  <si>
    <t>Earnings per Common Share (Details) - shares shares in Millions</t>
  </si>
  <si>
    <t>Antidilutive Securities Excluded from Computation of Earnings Per Share [Line Items]</t>
  </si>
  <si>
    <t>Shares excluded from the computation (shares)</t>
  </si>
  <si>
    <t>Shares related to stock options</t>
  </si>
  <si>
    <t>Segment Information - Additional Information (Detail)</t>
  </si>
  <si>
    <t>Mar. 31, 2016CustomerSegment</t>
  </si>
  <si>
    <t>Mar. 31, 2015CustomerSegment</t>
  </si>
  <si>
    <t>Segment Reporting Information [Line Items]</t>
  </si>
  <si>
    <t>Number of reporting segments (segment) | Segment</t>
  </si>
  <si>
    <t>Percentage of total revenue</t>
  </si>
  <si>
    <t>19.00%</t>
  </si>
  <si>
    <t>21.00%</t>
  </si>
  <si>
    <t>Entity Wide Revenue Major Customer Number</t>
  </si>
  <si>
    <t>Segment Information - Revenue by Segment (Detail) - USD ($) $ in Millions</t>
  </si>
  <si>
    <t>Global Funds Transfer revenue</t>
  </si>
  <si>
    <t>Global Funds Transfer revenue | Money transfer revenue</t>
  </si>
  <si>
    <t>Global Funds Transfer revenue | Bill payment revenue</t>
  </si>
  <si>
    <t>Financial Paper Products revenue</t>
  </si>
  <si>
    <t>Financial Paper Products revenue | Money order revenue</t>
  </si>
  <si>
    <t>Financial Paper Products revenue | Official check revenue</t>
  </si>
  <si>
    <t>Segment Information - Operating Income by Segment (Detail) - USD ($) $ in Millions</t>
  </si>
  <si>
    <t>Segment operating income:</t>
  </si>
  <si>
    <t>Total operating income</t>
  </si>
  <si>
    <t>Total segment operating income</t>
  </si>
  <si>
    <t>Segment Information - Assets by Segment (Detail) - USD ($) $ in Millions</t>
  </si>
  <si>
    <t>Condensed Consolidating Financial Statements - Additional Information (Detail)</t>
  </si>
  <si>
    <t>Percentage ownership in subsidiary for unconditional guarantee of debt securities</t>
  </si>
  <si>
    <t>100.00%</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Guarantors</t>
  </si>
  <si>
    <t>Eliminations</t>
  </si>
  <si>
    <t>Condensed Consolidating Financial Statements - Condensed, Consolidating Statements of Operations (Detail) - USD ($) $ in Millions</t>
  </si>
  <si>
    <t>(Loss) income after income taxes</t>
  </si>
  <si>
    <t>Equity income (loss) in subsidiaries</t>
  </si>
  <si>
    <t>COMPREHENSIVE (LOSS) INCOME</t>
  </si>
  <si>
    <t>Condensed Consolidating Financial Statements - Condensed, Consolidating Statements of Cash Flows (Detail) - USD ($) $ in Millions</t>
  </si>
  <si>
    <t>Condensed Financial Statements, Captions [Line Items]</t>
  </si>
  <si>
    <t>NET CASH (USED IN) PROVIDED BY OPERATING ACTIVITIES</t>
  </si>
  <si>
    <t>Dividend from subsidiary guarantors</t>
  </si>
  <si>
    <t>Intercompany investments</t>
  </si>
  <si>
    <t>Dividend to parent</t>
  </si>
  <si>
    <t>Intercompany financing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73931</v>
      </c>
    </row>
    <row spans="1:3" r="11">
      <c t="s" s="4" r="A11">
        <v>17</v>
      </c>
      <c t="s" s="4" r="B11">
        <v>18</v>
      </c>
    </row>
    <row spans="1:3" r="12">
      <c t="s" s="4" r="A12">
        <v>19</v>
      </c>
      <c t="s" s="4" r="B12">
        <v>20</v>
      </c>
    </row>
    <row spans="1:3" r="13">
      <c t="s" s="4" r="A13">
        <v>21</v>
      </c>
      <c t="n" s="6" r="C13">
        <v>53771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v>
      </c>
      <c t="s" s="2" r="B1">
        <v>1</v>
      </c>
    </row>
    <row spans="1:2" r="2">
      <c t="s" s="2" r="B2">
        <v>2</v>
      </c>
    </row>
    <row spans="1:2" r="3">
      <c t="s" s="3" r="A3">
        <v>154</v>
      </c>
    </row>
    <row spans="1:2" r="4">
      <c t="s" s="4" r="A4">
        <v>3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1.5</v>
      </c>
      <c t="n" s="7" r="C3">
        <v>164.5</v>
      </c>
    </row>
    <row spans="1:3" r="4">
      <c t="s" s="4" r="A4">
        <v>26</v>
      </c>
      <c t="n" s="8" r="B4">
        <v>3311.2</v>
      </c>
      <c t="n" s="8" r="C4">
        <v>3505.6</v>
      </c>
    </row>
    <row spans="1:3" r="5">
      <c t="s" s="4" r="A5">
        <v>27</v>
      </c>
      <c t="n" s="8" r="B5">
        <v>195.5</v>
      </c>
      <c t="n" s="8" r="C5">
        <v>199.7</v>
      </c>
    </row>
    <row spans="1:3" r="6">
      <c t="s" s="4" r="A6">
        <v>28</v>
      </c>
      <c t="n" s="8" r="B6">
        <v>442.2</v>
      </c>
      <c t="n" s="8" r="C6">
        <v>442.2</v>
      </c>
    </row>
    <row spans="1:3" r="7">
      <c t="s" s="4" r="A7">
        <v>29</v>
      </c>
      <c t="n" s="8" r="B7">
        <v>189.6</v>
      </c>
      <c t="n" s="8" r="C7">
        <v>193.2</v>
      </c>
    </row>
    <row spans="1:3" r="8">
      <c t="s" s="4" r="A8">
        <v>30</v>
      </c>
      <c t="n" s="6" r="B8">
        <v>4280</v>
      </c>
      <c t="n" s="8" r="C8">
        <v>4505.2</v>
      </c>
    </row>
    <row spans="1:3" r="9">
      <c t="s" s="3" r="A9">
        <v>31</v>
      </c>
    </row>
    <row spans="1:3" r="10">
      <c t="s" s="4" r="A10">
        <v>32</v>
      </c>
      <c t="n" s="8" r="B10">
        <v>3311.2</v>
      </c>
      <c t="n" s="8" r="C10">
        <v>3505.6</v>
      </c>
    </row>
    <row spans="1:3" r="11">
      <c t="s" s="4" r="A11">
        <v>33</v>
      </c>
      <c t="n" s="8" r="B11">
        <v>940.8</v>
      </c>
      <c t="n" s="8" r="C11">
        <v>942.6</v>
      </c>
    </row>
    <row spans="1:3" r="12">
      <c t="s" s="4" r="A12">
        <v>34</v>
      </c>
      <c t="n" s="6" r="B12">
        <v>94</v>
      </c>
      <c t="n" s="8" r="C12">
        <v>96.3</v>
      </c>
    </row>
    <row spans="1:3" r="13">
      <c t="s" s="4" r="A13">
        <v>35</v>
      </c>
      <c t="n" s="8" r="B13">
        <v>158.3</v>
      </c>
      <c t="n" s="8" r="C13">
        <v>183.5</v>
      </c>
    </row>
    <row spans="1:3" r="14">
      <c t="s" s="4" r="A14">
        <v>36</v>
      </c>
      <c t="n" s="7" r="B14">
        <v>4504.3</v>
      </c>
      <c t="n" s="9" r="C14">
        <v>4728</v>
      </c>
    </row>
    <row spans="1:3" r="15">
      <c t="s" s="4" r="A15">
        <v>37</v>
      </c>
      <c t="s" s="4" r="B15">
        <v>38</v>
      </c>
      <c t="s" s="4" r="C15">
        <v>38</v>
      </c>
    </row>
    <row spans="1:3" r="16">
      <c t="s" s="3" r="A16">
        <v>39</v>
      </c>
    </row>
    <row spans="1:3" r="17">
      <c t="s" s="4" r="A17">
        <v>40</v>
      </c>
      <c t="n" s="7" r="B17">
        <v>183.9</v>
      </c>
      <c t="n" s="7" r="C17">
        <v>183.9</v>
      </c>
    </row>
    <row spans="1:3" r="18">
      <c t="s" s="4" r="A18">
        <v>41</v>
      </c>
      <c t="n" s="8" r="B18">
        <v>0.6</v>
      </c>
      <c t="n" s="8" r="C18">
        <v>0.6</v>
      </c>
    </row>
    <row spans="1:3" r="19">
      <c t="s" s="4" r="A19">
        <v>42</v>
      </c>
      <c t="n" s="8" r="B19">
        <v>1007.4</v>
      </c>
      <c t="n" s="8" r="C19">
        <v>1002.4</v>
      </c>
    </row>
    <row spans="1:3" r="20">
      <c t="s" s="4" r="A20">
        <v>43</v>
      </c>
      <c t="n" s="8" r="B20">
        <v>-1260.1</v>
      </c>
      <c t="n" s="8" r="C20">
        <v>-1226.8</v>
      </c>
    </row>
    <row spans="1:3" r="21">
      <c t="s" s="4" r="A21">
        <v>44</v>
      </c>
      <c t="n" s="8" r="B21">
        <v>-46.7</v>
      </c>
      <c t="n" s="8" r="C21">
        <v>-48.7</v>
      </c>
    </row>
    <row spans="1:3" r="22">
      <c t="s" s="4" r="A22">
        <v>45</v>
      </c>
      <c t="n" s="8" r="B22">
        <v>-109.4</v>
      </c>
      <c t="n" s="8" r="C22">
        <v>-134.2</v>
      </c>
    </row>
    <row spans="1:3" r="23">
      <c t="s" s="4" r="A23">
        <v>46</v>
      </c>
      <c t="n" s="8" r="B23">
        <v>-224.3</v>
      </c>
      <c t="n" s="8" r="C23">
        <v>-222.8</v>
      </c>
    </row>
    <row spans="1:3" r="24">
      <c t="s" s="4" r="A24">
        <v>47</v>
      </c>
      <c t="n" s="9" r="B24">
        <v>4280</v>
      </c>
      <c t="n" s="7" r="C24">
        <v>45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7</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v>
      </c>
    </row>
    <row spans="1:2" r="3">
      <c t="s" s="3" r="A3">
        <v>140</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3</v>
      </c>
    </row>
    <row spans="1:2" r="4">
      <c t="s" s="4" r="A4">
        <v>142</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6</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14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2</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v>
      </c>
      <c t="s" s="2" r="B1">
        <v>2</v>
      </c>
      <c t="s" s="2" r="C1">
        <v>23</v>
      </c>
    </row>
    <row spans="1:3" r="2">
      <c t="s" s="4" r="A2">
        <v>49</v>
      </c>
      <c t="n" s="10" r="B2">
        <v>0.01</v>
      </c>
      <c t="n" s="10" r="C2">
        <v>0.01</v>
      </c>
    </row>
    <row spans="1:3" r="3">
      <c t="s" s="4" r="A3">
        <v>50</v>
      </c>
      <c t="n" s="6" r="B3">
        <v>162500000</v>
      </c>
      <c t="n" s="6" r="C3">
        <v>162500000</v>
      </c>
    </row>
    <row spans="1:3" r="4">
      <c t="s" s="4" r="A4">
        <v>51</v>
      </c>
      <c t="n" s="6" r="B4">
        <v>58823567</v>
      </c>
      <c t="n" s="6" r="C4">
        <v>58823567</v>
      </c>
    </row>
    <row spans="1:3" r="5">
      <c t="s" s="4" r="A5">
        <v>52</v>
      </c>
      <c t="n" s="6" r="B5">
        <v>5061263</v>
      </c>
      <c t="n" s="6" r="C5">
        <v>5612188</v>
      </c>
    </row>
    <row spans="1:3" r="6">
      <c t="s" s="4" r="A6">
        <v>53</v>
      </c>
    </row>
    <row spans="1:3" r="7">
      <c t="s" s="4" r="A7">
        <v>54</v>
      </c>
      <c t="n" s="10" r="B7">
        <v>0.01</v>
      </c>
      <c t="n" s="10" r="C7">
        <v>0.01</v>
      </c>
    </row>
    <row spans="1:3" r="8">
      <c t="s" s="4" r="A8">
        <v>55</v>
      </c>
      <c t="n" s="6" r="B8">
        <v>200000</v>
      </c>
      <c t="n" s="6" r="C8">
        <v>200000</v>
      </c>
    </row>
    <row spans="1:3" r="9">
      <c t="s" s="4" r="A9">
        <v>56</v>
      </c>
      <c t="n" s="6" r="B9">
        <v>71282</v>
      </c>
      <c t="n" s="6" r="C9">
        <v>71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54</v>
      </c>
    </row>
    <row spans="1:2" r="4">
      <c t="s" s="4" r="A4">
        <v>220</v>
      </c>
      <c t="s" s="4" r="B4">
        <v>221</v>
      </c>
    </row>
    <row spans="1:2" r="5">
      <c t="s" s="4" r="A5">
        <v>142</v>
      </c>
      <c t="s" s="4" r="B5">
        <v>222</v>
      </c>
    </row>
    <row spans="1:2" r="6">
      <c t="s" s="4" r="A6">
        <v>223</v>
      </c>
      <c t="s" s="4" r="B6">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4" r="A3">
        <v>226</v>
      </c>
    </row>
    <row spans="1:2" r="4">
      <c t="s" s="3" r="A4">
        <v>227</v>
      </c>
    </row>
    <row spans="1:2" r="5">
      <c t="s" s="4" r="A5">
        <v>228</v>
      </c>
      <c t="s" s="4" r="B5">
        <v>229</v>
      </c>
    </row>
    <row spans="1:2" r="6">
      <c t="s" s="4" r="A6">
        <v>230</v>
      </c>
    </row>
    <row spans="1:2" r="7">
      <c t="s" s="3" r="A7">
        <v>227</v>
      </c>
    </row>
    <row spans="1:2" r="8">
      <c t="s" s="4" r="A8">
        <v>228</v>
      </c>
      <c t="s" s="4" r="B8">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160</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163</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2</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175</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54</v>
      </c>
      <c t="s" s="2" r="B1">
        <v>1</v>
      </c>
    </row>
    <row spans="1:2" r="2">
      <c t="s" s="2" r="B2">
        <v>2</v>
      </c>
    </row>
    <row spans="1:2" r="3">
      <c t="s" s="3" r="A3">
        <v>178</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58</v>
      </c>
    </row>
    <row spans="1:3" r="3">
      <c t="s" s="3" r="A3">
        <v>137</v>
      </c>
    </row>
    <row spans="1:3" r="4">
      <c t="s" s="4" r="A4">
        <v>262</v>
      </c>
      <c t="n" s="6" r="B4">
        <v>2</v>
      </c>
      <c t="n" s="6" r="C4">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63</v>
      </c>
      <c t="s" s="2" r="B1">
        <v>1</v>
      </c>
    </row>
    <row spans="1:2" r="2">
      <c t="s" s="2" r="B2">
        <v>264</v>
      </c>
    </row>
    <row spans="1:2" r="3">
      <c t="s" s="3" r="A3">
        <v>265</v>
      </c>
    </row>
    <row spans="1:2" r="4">
      <c t="s" s="4" r="A4">
        <v>266</v>
      </c>
      <c t="n" s="9" r="B4">
        <v>4</v>
      </c>
    </row>
    <row spans="1:2" r="5">
      <c t="s" s="4" r="A5">
        <v>267</v>
      </c>
      <c t="n" s="8" r="B5">
        <v>0.3</v>
      </c>
    </row>
    <row spans="1:2" r="6">
      <c t="s" s="4" r="A6">
        <v>268</v>
      </c>
      <c t="n" s="8" r="B6">
        <v>-0.1</v>
      </c>
    </row>
    <row spans="1:2" r="7">
      <c t="s" s="4" r="A7">
        <v>269</v>
      </c>
      <c t="n" s="8" r="B7">
        <v>4.2</v>
      </c>
    </row>
    <row spans="1:2" r="8">
      <c t="s" s="4" r="A8">
        <v>270</v>
      </c>
    </row>
    <row spans="1:2" r="9">
      <c t="s" s="3" r="A9">
        <v>265</v>
      </c>
    </row>
    <row spans="1:2" r="10">
      <c t="s" s="4" r="A10">
        <v>266</v>
      </c>
      <c t="n" s="8" r="B10">
        <v>3.8</v>
      </c>
    </row>
    <row spans="1:2" r="11">
      <c t="s" s="4" r="A11">
        <v>267</v>
      </c>
      <c t="n" s="8" r="B11">
        <v>0.2</v>
      </c>
    </row>
    <row spans="1:2" r="12">
      <c t="s" s="4" r="A12">
        <v>268</v>
      </c>
      <c t="n" s="6" r="B12">
        <v>0</v>
      </c>
    </row>
    <row spans="1:2" r="13">
      <c t="s" s="4" r="A13">
        <v>269</v>
      </c>
      <c t="n" s="6" r="B13">
        <v>4</v>
      </c>
    </row>
    <row spans="1:2" r="14">
      <c t="s" s="4" r="A14">
        <v>271</v>
      </c>
    </row>
    <row spans="1:2" r="15">
      <c t="s" s="3" r="A15">
        <v>265</v>
      </c>
    </row>
    <row spans="1:2" r="16">
      <c t="s" s="4" r="A16">
        <v>266</v>
      </c>
      <c t="n" s="6" r="B16">
        <v>0</v>
      </c>
    </row>
    <row spans="1:2" r="17">
      <c t="s" s="4" r="A17">
        <v>267</v>
      </c>
      <c t="n" s="8" r="B17">
        <v>0.1</v>
      </c>
    </row>
    <row spans="1:2" r="18">
      <c t="s" s="4" r="A18">
        <v>268</v>
      </c>
      <c t="n" s="8" r="B18">
        <v>-0.1</v>
      </c>
    </row>
    <row spans="1:2" r="19">
      <c t="s" s="4" r="A19">
        <v>269</v>
      </c>
      <c t="n" s="6" r="B19">
        <v>0</v>
      </c>
    </row>
    <row spans="1:2" r="20">
      <c t="s" s="4" r="A20">
        <v>272</v>
      </c>
    </row>
    <row spans="1:2" r="21">
      <c t="s" s="3" r="A21">
        <v>265</v>
      </c>
    </row>
    <row spans="1:2" r="22">
      <c t="s" s="4" r="A22">
        <v>266</v>
      </c>
      <c t="n" s="8" r="B22">
        <v>0.2</v>
      </c>
    </row>
    <row spans="1:2" r="23">
      <c t="s" s="4" r="A23">
        <v>267</v>
      </c>
      <c t="n" s="6" r="B23">
        <v>0</v>
      </c>
    </row>
    <row spans="1:2" r="24">
      <c t="s" s="4" r="A24">
        <v>268</v>
      </c>
      <c t="n" s="6" r="B24">
        <v>0</v>
      </c>
    </row>
    <row spans="1:2" r="25">
      <c t="s" s="4" r="A25">
        <v>269</v>
      </c>
      <c t="n" s="7" r="B25">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274</v>
      </c>
    </row>
    <row spans="1:3" r="3">
      <c t="s" s="4" r="A3">
        <v>275</v>
      </c>
      <c t="n" s="7" r="B3">
        <v>21.6</v>
      </c>
    </row>
    <row spans="1:3" r="4">
      <c t="s" s="4" r="A4">
        <v>276</v>
      </c>
      <c t="n" s="6" r="B4">
        <v>2</v>
      </c>
    </row>
    <row spans="1:3" r="5">
      <c t="s" s="4" r="A5">
        <v>277</v>
      </c>
      <c t="n" s="8" r="B5">
        <v>23.6</v>
      </c>
    </row>
    <row spans="1:3" r="6">
      <c t="s" s="4" r="A6">
        <v>278</v>
      </c>
    </row>
    <row spans="1:3" r="7">
      <c t="s" s="3" r="A7">
        <v>274</v>
      </c>
    </row>
    <row spans="1:3" r="8">
      <c t="s" s="4" r="A8">
        <v>275</v>
      </c>
      <c t="n" s="6" r="B8">
        <v>21</v>
      </c>
      <c t="n" s="7" r="C8">
        <v>20.7</v>
      </c>
    </row>
    <row spans="1:3" r="9">
      <c t="s" s="4" r="A9">
        <v>276</v>
      </c>
      <c t="n" s="8" r="B9">
        <v>1.7</v>
      </c>
    </row>
    <row spans="1:3" r="10">
      <c t="s" s="4" r="A10">
        <v>277</v>
      </c>
      <c t="n" s="8" r="B10">
        <v>22.7</v>
      </c>
    </row>
    <row spans="1:3" r="11">
      <c t="s" s="4" r="A11">
        <v>270</v>
      </c>
    </row>
    <row spans="1:3" r="12">
      <c t="s" s="3" r="A12">
        <v>274</v>
      </c>
    </row>
    <row spans="1:3" r="13">
      <c t="s" s="4" r="A13">
        <v>275</v>
      </c>
      <c t="n" s="8" r="B13">
        <v>17.9</v>
      </c>
    </row>
    <row spans="1:3" r="14">
      <c t="s" s="4" r="A14">
        <v>276</v>
      </c>
      <c t="n" s="8" r="B14">
        <v>1.5</v>
      </c>
    </row>
    <row spans="1:3" r="15">
      <c t="s" s="4" r="A15">
        <v>277</v>
      </c>
      <c t="n" s="8" r="B15">
        <v>19.4</v>
      </c>
    </row>
    <row spans="1:3" r="16">
      <c t="s" s="4" r="A16">
        <v>271</v>
      </c>
    </row>
    <row spans="1:3" r="17">
      <c t="s" s="3" r="A17">
        <v>274</v>
      </c>
    </row>
    <row spans="1:3" r="18">
      <c t="s" s="4" r="A18">
        <v>275</v>
      </c>
      <c t="n" s="8" r="B18">
        <v>3.1</v>
      </c>
    </row>
    <row spans="1:3" r="19">
      <c t="s" s="4" r="A19">
        <v>276</v>
      </c>
      <c t="n" s="8" r="B19">
        <v>0.2</v>
      </c>
    </row>
    <row spans="1:3" r="20">
      <c t="s" s="4" r="A20">
        <v>277</v>
      </c>
      <c t="n" s="8" r="B20">
        <v>3.3</v>
      </c>
    </row>
    <row spans="1:3" r="21">
      <c t="s" s="4" r="A21">
        <v>279</v>
      </c>
    </row>
    <row spans="1:3" r="22">
      <c t="s" s="3" r="A22">
        <v>274</v>
      </c>
    </row>
    <row spans="1:3" r="23">
      <c t="s" s="4" r="A23">
        <v>275</v>
      </c>
      <c t="n" s="8" r="B23">
        <v>0.6</v>
      </c>
      <c t="n" s="7" r="C23">
        <v>0.6</v>
      </c>
    </row>
    <row spans="1:3" r="24">
      <c t="s" s="4" r="A24">
        <v>276</v>
      </c>
      <c t="n" s="8" r="B24">
        <v>0.3</v>
      </c>
    </row>
    <row spans="1:3" r="25">
      <c t="s" s="4" r="A25">
        <v>277</v>
      </c>
      <c t="n" s="8" r="B25">
        <v>0.9</v>
      </c>
    </row>
    <row spans="1:3" r="26">
      <c t="s" s="4" r="A26">
        <v>272</v>
      </c>
    </row>
    <row spans="1:3" r="27">
      <c t="s" s="3" r="A27">
        <v>274</v>
      </c>
    </row>
    <row spans="1:3" r="28">
      <c t="s" s="4" r="A28">
        <v>275</v>
      </c>
      <c t="n" s="8" r="B28">
        <v>0.6</v>
      </c>
    </row>
    <row spans="1:3" r="29">
      <c t="s" s="4" r="A29">
        <v>276</v>
      </c>
      <c t="n" s="8" r="B29">
        <v>0.3</v>
      </c>
    </row>
    <row spans="1:3" r="30">
      <c t="s" s="4" r="A30">
        <v>277</v>
      </c>
      <c t="n" s="7" r="B30">
        <v>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354.7</v>
      </c>
      <c t="n" s="7" r="C4">
        <v>327.7</v>
      </c>
    </row>
    <row spans="1:3" r="5">
      <c t="s" s="4" r="A5">
        <v>61</v>
      </c>
      <c t="n" s="8" r="B5">
        <v>3.7</v>
      </c>
      <c t="n" s="8" r="C5">
        <v>2.9</v>
      </c>
    </row>
    <row spans="1:3" r="6">
      <c t="s" s="4" r="A6">
        <v>62</v>
      </c>
      <c t="n" s="8" r="B6">
        <v>358.4</v>
      </c>
      <c t="n" s="8" r="C6">
        <v>330.6</v>
      </c>
    </row>
    <row spans="1:3" r="7">
      <c t="s" s="3" r="A7">
        <v>63</v>
      </c>
    </row>
    <row spans="1:3" r="8">
      <c t="s" s="4" r="A8">
        <v>64</v>
      </c>
      <c t="n" s="8" r="B8">
        <v>162.3</v>
      </c>
      <c t="n" s="8" r="C8">
        <v>153.4</v>
      </c>
    </row>
    <row spans="1:3" r="9">
      <c t="s" s="4" r="A9">
        <v>65</v>
      </c>
      <c t="n" s="8" r="B9">
        <v>0.5</v>
      </c>
      <c t="n" s="8" r="C9">
        <v>0.1</v>
      </c>
    </row>
    <row spans="1:3" r="10">
      <c t="s" s="4" r="A10">
        <v>66</v>
      </c>
      <c t="n" s="8" r="B10">
        <v>162.8</v>
      </c>
      <c t="n" s="8" r="C10">
        <v>153.5</v>
      </c>
    </row>
    <row spans="1:3" r="11">
      <c t="s" s="4" r="A11">
        <v>67</v>
      </c>
      <c t="n" s="8" r="B11">
        <v>71.7</v>
      </c>
      <c t="n" s="8" r="C11">
        <v>74.7</v>
      </c>
    </row>
    <row spans="1:3" r="12">
      <c t="s" s="4" r="A12">
        <v>68</v>
      </c>
      <c t="n" s="8" r="B12">
        <v>64.5</v>
      </c>
      <c t="n" s="8" r="C12">
        <v>70.40000000000001</v>
      </c>
    </row>
    <row spans="1:3" r="13">
      <c t="s" s="4" r="A13">
        <v>69</v>
      </c>
      <c t="n" s="8" r="B13">
        <v>15.2</v>
      </c>
      <c t="n" s="8" r="C13">
        <v>15.5</v>
      </c>
    </row>
    <row spans="1:3" r="14">
      <c t="s" s="4" r="A14">
        <v>70</v>
      </c>
      <c t="n" s="8" r="B14">
        <v>21.1</v>
      </c>
      <c t="n" s="8" r="C14">
        <v>14.8</v>
      </c>
    </row>
    <row spans="1:3" r="15">
      <c t="s" s="4" r="A15">
        <v>71</v>
      </c>
      <c t="n" s="8" r="B15">
        <v>335.3</v>
      </c>
      <c t="n" s="8" r="C15">
        <v>328.9</v>
      </c>
    </row>
    <row spans="1:3" r="16">
      <c t="s" s="4" r="A16">
        <v>72</v>
      </c>
      <c t="n" s="8" r="B16">
        <v>23.1</v>
      </c>
      <c t="n" s="8" r="C16">
        <v>1.7</v>
      </c>
    </row>
    <row spans="1:3" r="17">
      <c t="s" s="3" r="A17">
        <v>73</v>
      </c>
    </row>
    <row spans="1:3" r="18">
      <c t="s" s="4" r="A18">
        <v>74</v>
      </c>
      <c t="n" s="8" r="B18">
        <v>11.3</v>
      </c>
      <c t="n" s="8" r="C18">
        <v>11.1</v>
      </c>
    </row>
    <row spans="1:3" r="19">
      <c t="s" s="4" r="A19">
        <v>75</v>
      </c>
      <c t="n" s="8" r="B19">
        <v>11.3</v>
      </c>
      <c t="n" s="8" r="C19">
        <v>11.1</v>
      </c>
    </row>
    <row spans="1:3" r="20">
      <c t="s" s="4" r="A20">
        <v>76</v>
      </c>
      <c t="n" s="8" r="B20">
        <v>11.8</v>
      </c>
      <c t="n" s="8" r="C20">
        <v>-9.4</v>
      </c>
    </row>
    <row spans="1:3" r="21">
      <c t="s" s="4" r="A21">
        <v>77</v>
      </c>
      <c t="n" s="6" r="B21">
        <v>16</v>
      </c>
      <c t="n" s="8" r="C21">
        <v>62.6</v>
      </c>
    </row>
    <row spans="1:3" r="22">
      <c t="s" s="4" r="A22">
        <v>78</v>
      </c>
      <c t="n" s="7" r="B22">
        <v>-4.2</v>
      </c>
      <c t="n" s="9" r="C22">
        <v>-72</v>
      </c>
    </row>
    <row spans="1:3" r="23">
      <c t="s" s="3" r="A23">
        <v>79</v>
      </c>
    </row>
    <row spans="1:3" r="24">
      <c t="s" s="4" r="A24">
        <v>80</v>
      </c>
      <c t="n" s="10" r="B24">
        <v>-0.07000000000000001</v>
      </c>
      <c t="n" s="10" r="C24">
        <v>-1.16</v>
      </c>
    </row>
    <row spans="1:3" r="25">
      <c t="s" s="4" r="A25">
        <v>81</v>
      </c>
      <c t="n" s="10" r="B25">
        <v>-0.07000000000000001</v>
      </c>
      <c t="n" s="10" r="C25">
        <v>-1.16</v>
      </c>
    </row>
    <row spans="1:3" r="26">
      <c t="s" s="3" r="A26">
        <v>82</v>
      </c>
    </row>
    <row spans="1:3" r="27">
      <c t="s" s="4" r="A27">
        <v>83</v>
      </c>
      <c t="n" s="8" r="B27">
        <v>62.4</v>
      </c>
      <c t="n" s="6" r="C27">
        <v>62</v>
      </c>
    </row>
    <row spans="1:3" r="28">
      <c t="s" s="4" r="A28">
        <v>84</v>
      </c>
      <c t="n" s="8" r="B28">
        <v>62.4</v>
      </c>
      <c t="n" s="6" r="C28">
        <v>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58</v>
      </c>
    </row>
    <row spans="1:3" r="3">
      <c t="s" s="3" r="A3">
        <v>281</v>
      </c>
    </row>
    <row spans="1:3" r="4">
      <c t="s" s="4" r="A4">
        <v>282</v>
      </c>
      <c t="n" s="7" r="B4">
        <v>0.5</v>
      </c>
      <c t="n" s="7" r="C4">
        <v>9.9</v>
      </c>
    </row>
    <row spans="1:3" r="5">
      <c t="s" s="4" r="A5">
        <v>283</v>
      </c>
    </row>
    <row spans="1:3" r="6">
      <c t="s" s="3" r="A6">
        <v>281</v>
      </c>
    </row>
    <row spans="1:3" r="7">
      <c t="s" s="4" r="A7">
        <v>284</v>
      </c>
      <c t="n" s="8" r="B7">
        <v>0.3</v>
      </c>
      <c t="n" s="8" r="C7">
        <v>2.4</v>
      </c>
    </row>
    <row spans="1:3" r="8">
      <c t="s" s="4" r="A8">
        <v>285</v>
      </c>
      <c t="n" s="8" r="B8">
        <v>0.2</v>
      </c>
      <c t="n" s="8" r="C8">
        <v>7.5</v>
      </c>
    </row>
    <row spans="1:3" r="9">
      <c t="s" s="4" r="A9">
        <v>286</v>
      </c>
    </row>
    <row spans="1:3" r="10">
      <c t="s" s="3" r="A10">
        <v>281</v>
      </c>
    </row>
    <row spans="1:3" r="11">
      <c t="s" s="4" r="A11">
        <v>284</v>
      </c>
      <c t="n" s="8" r="B11">
        <v>0.2</v>
      </c>
      <c t="n" s="8" r="C11">
        <v>2.2</v>
      </c>
    </row>
    <row spans="1:3" r="12">
      <c t="s" s="4" r="A12">
        <v>285</v>
      </c>
      <c t="n" s="6" r="B12">
        <v>0</v>
      </c>
      <c t="n" s="6" r="C12">
        <v>4</v>
      </c>
    </row>
    <row spans="1:3" r="13">
      <c t="s" s="4" r="A13">
        <v>287</v>
      </c>
    </row>
    <row spans="1:3" r="14">
      <c t="s" s="3" r="A14">
        <v>281</v>
      </c>
    </row>
    <row spans="1:3" r="15">
      <c t="s" s="4" r="A15">
        <v>284</v>
      </c>
      <c t="n" s="8" r="B15">
        <v>0.1</v>
      </c>
      <c t="n" s="8" r="C15">
        <v>0.2</v>
      </c>
    </row>
    <row spans="1:3" r="16">
      <c t="s" s="4" r="A16">
        <v>285</v>
      </c>
      <c t="n" s="8" r="B16">
        <v>0.1</v>
      </c>
      <c t="n" s="8" r="C16">
        <v>2.7</v>
      </c>
    </row>
    <row spans="1:3" r="17">
      <c t="s" s="4" r="A17">
        <v>288</v>
      </c>
    </row>
    <row spans="1:3" r="18">
      <c t="s" s="3" r="A18">
        <v>281</v>
      </c>
    </row>
    <row spans="1:3" r="19">
      <c t="s" s="4" r="A19">
        <v>285</v>
      </c>
      <c t="n" s="7" r="B19">
        <v>0.1</v>
      </c>
      <c t="n" s="7" r="C19">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9</v>
      </c>
      <c t="s" s="2" r="B1">
        <v>1</v>
      </c>
    </row>
    <row spans="1:4" r="2">
      <c t="s" s="2" r="B2">
        <v>2</v>
      </c>
      <c t="s" s="2" r="C2">
        <v>58</v>
      </c>
      <c t="s" s="2" r="D2">
        <v>23</v>
      </c>
    </row>
    <row spans="1:4" r="3">
      <c t="s" s="3" r="A3">
        <v>274</v>
      </c>
    </row>
    <row spans="1:4" r="4">
      <c t="s" s="4" r="A4">
        <v>275</v>
      </c>
      <c t="n" s="7" r="B4">
        <v>21.6</v>
      </c>
    </row>
    <row spans="1:4" r="5">
      <c t="s" s="4" r="A5">
        <v>290</v>
      </c>
      <c t="n" s="8" r="B5">
        <v>0.3</v>
      </c>
      <c t="n" s="7" r="C5">
        <v>2.4</v>
      </c>
    </row>
    <row spans="1:4" r="6">
      <c t="s" s="4" r="A6">
        <v>276</v>
      </c>
      <c t="n" s="6" r="B6">
        <v>2</v>
      </c>
    </row>
    <row spans="1:4" r="7">
      <c t="s" s="4" r="A7">
        <v>277</v>
      </c>
      <c t="n" s="8" r="B7">
        <v>23.6</v>
      </c>
    </row>
    <row spans="1:4" r="8">
      <c t="s" s="4" r="A8">
        <v>291</v>
      </c>
    </row>
    <row spans="1:4" r="9">
      <c t="s" s="3" r="A9">
        <v>274</v>
      </c>
    </row>
    <row spans="1:4" r="10">
      <c t="s" s="4" r="A10">
        <v>277</v>
      </c>
      <c t="n" s="8" r="B10">
        <v>20.5</v>
      </c>
    </row>
    <row spans="1:4" r="11">
      <c t="s" s="4" r="A11">
        <v>292</v>
      </c>
    </row>
    <row spans="1:4" r="12">
      <c t="s" s="3" r="A12">
        <v>274</v>
      </c>
    </row>
    <row spans="1:4" r="13">
      <c t="s" s="4" r="A13">
        <v>277</v>
      </c>
      <c t="n" s="8" r="B13">
        <v>2.3</v>
      </c>
    </row>
    <row spans="1:4" r="14">
      <c t="s" s="4" r="A14">
        <v>293</v>
      </c>
    </row>
    <row spans="1:4" r="15">
      <c t="s" s="3" r="A15">
        <v>274</v>
      </c>
    </row>
    <row spans="1:4" r="16">
      <c t="s" s="4" r="A16">
        <v>277</v>
      </c>
      <c t="n" s="8" r="B16">
        <v>0.8</v>
      </c>
    </row>
    <row spans="1:4" r="17">
      <c t="s" s="4" r="A17">
        <v>278</v>
      </c>
    </row>
    <row spans="1:4" r="18">
      <c t="s" s="3" r="A18">
        <v>274</v>
      </c>
    </row>
    <row spans="1:4" r="19">
      <c t="s" s="4" r="A19">
        <v>275</v>
      </c>
      <c t="n" s="6" r="B19">
        <v>21</v>
      </c>
      <c t="n" s="7" r="D19">
        <v>20.7</v>
      </c>
    </row>
    <row spans="1:4" r="20">
      <c t="s" s="4" r="A20">
        <v>290</v>
      </c>
      <c t="n" s="8" r="B20">
        <v>0.3</v>
      </c>
    </row>
    <row spans="1:4" r="21">
      <c t="s" s="4" r="A21">
        <v>276</v>
      </c>
      <c t="n" s="8" r="B21">
        <v>1.7</v>
      </c>
    </row>
    <row spans="1:4" r="22">
      <c t="s" s="4" r="A22">
        <v>277</v>
      </c>
      <c t="n" s="8" r="B22">
        <v>22.7</v>
      </c>
    </row>
    <row spans="1:4" r="23">
      <c t="s" s="4" r="A23">
        <v>294</v>
      </c>
    </row>
    <row spans="1:4" r="24">
      <c t="s" s="3" r="A24">
        <v>274</v>
      </c>
    </row>
    <row spans="1:4" r="25">
      <c t="s" s="4" r="A25">
        <v>275</v>
      </c>
      <c t="n" s="8" r="B25">
        <v>18.1</v>
      </c>
      <c t="n" s="8" r="D25">
        <v>17.8</v>
      </c>
    </row>
    <row spans="1:4" r="26">
      <c t="s" s="4" r="A26">
        <v>290</v>
      </c>
      <c t="n" s="8" r="B26">
        <v>0.3</v>
      </c>
    </row>
    <row spans="1:4" r="27">
      <c t="s" s="4" r="A27">
        <v>276</v>
      </c>
      <c t="n" s="8" r="B27">
        <v>1.5</v>
      </c>
    </row>
    <row spans="1:4" r="28">
      <c t="s" s="4" r="A28">
        <v>277</v>
      </c>
      <c t="n" s="8" r="B28">
        <v>19.6</v>
      </c>
    </row>
    <row spans="1:4" r="29">
      <c t="s" s="4" r="A29">
        <v>295</v>
      </c>
    </row>
    <row spans="1:4" r="30">
      <c t="s" s="3" r="A30">
        <v>274</v>
      </c>
    </row>
    <row spans="1:4" r="31">
      <c t="s" s="4" r="A31">
        <v>275</v>
      </c>
      <c t="n" s="8" r="B31">
        <v>2.2</v>
      </c>
      <c t="n" s="8" r="D31">
        <v>2.2</v>
      </c>
    </row>
    <row spans="1:4" r="32">
      <c t="s" s="4" r="A32">
        <v>290</v>
      </c>
      <c t="n" s="6" r="B32">
        <v>0</v>
      </c>
    </row>
    <row spans="1:4" r="33">
      <c t="s" s="4" r="A33">
        <v>276</v>
      </c>
      <c t="n" s="8" r="B33">
        <v>0.1</v>
      </c>
    </row>
    <row spans="1:4" r="34">
      <c t="s" s="4" r="A34">
        <v>277</v>
      </c>
      <c t="n" s="8" r="B34">
        <v>2.3</v>
      </c>
    </row>
    <row spans="1:4" r="35">
      <c t="s" s="4" r="A35">
        <v>271</v>
      </c>
    </row>
    <row spans="1:4" r="36">
      <c t="s" s="3" r="A36">
        <v>274</v>
      </c>
    </row>
    <row spans="1:4" r="37">
      <c t="s" s="4" r="A37">
        <v>275</v>
      </c>
      <c t="n" s="8" r="B37">
        <v>0.7</v>
      </c>
      <c t="n" s="8" r="D37">
        <v>0.7</v>
      </c>
    </row>
    <row spans="1:4" r="38">
      <c t="s" s="4" r="A38">
        <v>290</v>
      </c>
      <c t="n" s="6" r="B38">
        <v>0</v>
      </c>
    </row>
    <row spans="1:4" r="39">
      <c t="s" s="4" r="A39">
        <v>276</v>
      </c>
      <c t="n" s="8" r="B39">
        <v>0.1</v>
      </c>
    </row>
    <row spans="1:4" r="40">
      <c t="s" s="4" r="A40">
        <v>277</v>
      </c>
      <c t="n" s="8" r="B40">
        <v>0.8</v>
      </c>
    </row>
    <row spans="1:4" r="41">
      <c t="s" s="4" r="A41">
        <v>279</v>
      </c>
    </row>
    <row spans="1:4" r="42">
      <c t="s" s="3" r="A42">
        <v>274</v>
      </c>
    </row>
    <row spans="1:4" r="43">
      <c t="s" s="4" r="A43">
        <v>275</v>
      </c>
      <c t="n" s="8" r="B43">
        <v>0.6</v>
      </c>
      <c t="n" s="8" r="D43">
        <v>0.6</v>
      </c>
    </row>
    <row spans="1:4" r="44">
      <c t="s" s="4" r="A44">
        <v>290</v>
      </c>
      <c t="n" s="6" r="B44">
        <v>0</v>
      </c>
    </row>
    <row spans="1:4" r="45">
      <c t="s" s="4" r="A45">
        <v>276</v>
      </c>
      <c t="n" s="8" r="B45">
        <v>0.3</v>
      </c>
    </row>
    <row spans="1:4" r="46">
      <c t="s" s="4" r="A46">
        <v>277</v>
      </c>
      <c t="n" s="8" r="B46">
        <v>0.9</v>
      </c>
    </row>
    <row spans="1:4" r="47">
      <c t="s" s="4" r="A47">
        <v>296</v>
      </c>
    </row>
    <row spans="1:4" r="48">
      <c t="s" s="3" r="A48">
        <v>274</v>
      </c>
    </row>
    <row spans="1:4" r="49">
      <c t="s" s="4" r="A49">
        <v>275</v>
      </c>
      <c t="n" s="8" r="B49">
        <v>0.6</v>
      </c>
      <c t="n" s="8" r="D49">
        <v>0.6</v>
      </c>
    </row>
    <row spans="1:4" r="50">
      <c t="s" s="4" r="A50">
        <v>290</v>
      </c>
      <c t="n" s="6" r="B50">
        <v>0</v>
      </c>
    </row>
    <row spans="1:4" r="51">
      <c t="s" s="4" r="A51">
        <v>276</v>
      </c>
      <c t="n" s="8" r="B51">
        <v>0.3</v>
      </c>
    </row>
    <row spans="1:4" r="52">
      <c t="s" s="4" r="A52">
        <v>277</v>
      </c>
      <c t="n" s="8" r="B52">
        <v>0.9</v>
      </c>
    </row>
    <row spans="1:4" r="53">
      <c t="s" s="4" r="A53">
        <v>297</v>
      </c>
    </row>
    <row spans="1:4" r="54">
      <c t="s" s="3" r="A54">
        <v>274</v>
      </c>
    </row>
    <row spans="1:4" r="55">
      <c t="s" s="4" r="A55">
        <v>275</v>
      </c>
      <c t="n" s="6" r="B55">
        <v>0</v>
      </c>
      <c t="n" s="6" r="D55">
        <v>0</v>
      </c>
    </row>
    <row spans="1:4" r="56">
      <c t="s" s="4" r="A56">
        <v>290</v>
      </c>
      <c t="n" s="6" r="B56">
        <v>0</v>
      </c>
    </row>
    <row spans="1:4" r="57">
      <c t="s" s="4" r="A57">
        <v>276</v>
      </c>
      <c t="n" s="6" r="B57">
        <v>0</v>
      </c>
    </row>
    <row spans="1:4" r="58">
      <c t="s" s="4" r="A58">
        <v>277</v>
      </c>
      <c t="n" s="6" r="B58">
        <v>0</v>
      </c>
    </row>
    <row spans="1:4" r="59">
      <c t="s" s="4" r="A59">
        <v>298</v>
      </c>
    </row>
    <row spans="1:4" r="60">
      <c t="s" s="3" r="A60">
        <v>274</v>
      </c>
    </row>
    <row spans="1:4" r="61">
      <c t="s" s="4" r="A61">
        <v>275</v>
      </c>
      <c t="n" s="6" r="B61">
        <v>0</v>
      </c>
      <c t="n" s="9" r="D61">
        <v>0</v>
      </c>
    </row>
    <row spans="1:4" r="62">
      <c t="s" s="4" r="A62">
        <v>290</v>
      </c>
      <c t="n" s="6" r="B62">
        <v>0</v>
      </c>
    </row>
    <row spans="1:4" r="63">
      <c t="s" s="4" r="A63">
        <v>276</v>
      </c>
      <c t="n" s="6" r="B63">
        <v>0</v>
      </c>
    </row>
    <row spans="1:4" r="64">
      <c t="s" s="4" r="A64">
        <v>277</v>
      </c>
      <c t="n" s="9" r="B6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3</v>
      </c>
    </row>
    <row spans="1:3" r="2">
      <c t="s" s="3" r="A2">
        <v>143</v>
      </c>
    </row>
    <row spans="1:3" r="3">
      <c t="s" s="4" r="A3">
        <v>300</v>
      </c>
      <c t="n" s="7" r="B3">
        <v>1247.8</v>
      </c>
      <c t="n" s="7" r="C3">
        <v>1560.7</v>
      </c>
    </row>
    <row spans="1:3" r="4">
      <c t="s" s="4" r="A4">
        <v>301</v>
      </c>
      <c t="n" s="8" r="B4">
        <v>779.8</v>
      </c>
      <c t="n" s="8" r="C4">
        <v>861.4</v>
      </c>
    </row>
    <row spans="1:3" r="5">
      <c t="s" s="4" r="A5">
        <v>302</v>
      </c>
      <c t="n" s="8" r="B5">
        <v>1263.1</v>
      </c>
      <c t="n" s="8" r="C5">
        <v>1062.4</v>
      </c>
    </row>
    <row spans="1:3" r="6">
      <c t="s" s="4" r="A6">
        <v>303</v>
      </c>
      <c t="n" s="8" r="B6">
        <v>20.5</v>
      </c>
      <c t="n" s="8" r="C6">
        <v>21.1</v>
      </c>
    </row>
    <row spans="1:3" r="7">
      <c t="s" s="4" r="A7">
        <v>304</v>
      </c>
      <c t="n" s="8" r="B7">
        <v>3311.2</v>
      </c>
      <c t="n" s="8" r="C7">
        <v>3505.6</v>
      </c>
    </row>
    <row spans="1:3" r="8">
      <c t="s" s="4" r="A8">
        <v>32</v>
      </c>
      <c t="n" s="7" r="B8">
        <v>-3311.2</v>
      </c>
      <c t="n" s="7" r="C8">
        <v>-350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3</v>
      </c>
    </row>
    <row spans="1:3" r="2">
      <c t="s" s="3" r="A2">
        <v>306</v>
      </c>
    </row>
    <row spans="1:3" r="3">
      <c t="s" s="4" r="A3">
        <v>303</v>
      </c>
      <c t="n" s="7" r="B3">
        <v>20.5</v>
      </c>
      <c t="n" s="7" r="C3">
        <v>21.1</v>
      </c>
    </row>
    <row spans="1:3" r="4">
      <c t="s" s="4" r="A4">
        <v>307</v>
      </c>
    </row>
    <row spans="1:3" r="5">
      <c t="s" s="3" r="A5">
        <v>306</v>
      </c>
    </row>
    <row spans="1:3" r="6">
      <c t="s" s="4" r="A6">
        <v>303</v>
      </c>
      <c t="n" s="8" r="B6">
        <v>11.4</v>
      </c>
      <c t="n" s="8" r="C6">
        <v>11.6</v>
      </c>
    </row>
    <row spans="1:3" r="7">
      <c t="s" s="4" r="A7">
        <v>308</v>
      </c>
    </row>
    <row spans="1:3" r="8">
      <c t="s" s="3" r="A8">
        <v>306</v>
      </c>
    </row>
    <row spans="1:3" r="9">
      <c t="s" s="4" r="A9">
        <v>303</v>
      </c>
      <c t="n" s="8" r="B9">
        <v>11.4</v>
      </c>
      <c t="n" s="8" r="C9">
        <v>11.6</v>
      </c>
    </row>
    <row spans="1:3" r="10">
      <c t="s" s="4" r="A10">
        <v>309</v>
      </c>
    </row>
    <row spans="1:3" r="11">
      <c t="s" s="3" r="A11">
        <v>306</v>
      </c>
    </row>
    <row spans="1:3" r="12">
      <c t="s" s="4" r="A12">
        <v>310</v>
      </c>
      <c t="n" s="8" r="B12">
        <v>20.6</v>
      </c>
      <c t="n" s="8" r="C12">
        <v>21.9</v>
      </c>
    </row>
    <row spans="1:3" r="13">
      <c t="s" s="4" r="A13">
        <v>311</v>
      </c>
    </row>
    <row spans="1:3" r="14">
      <c t="s" s="3" r="A14">
        <v>306</v>
      </c>
    </row>
    <row spans="1:3" r="15">
      <c t="s" s="4" r="A15">
        <v>303</v>
      </c>
      <c t="n" s="8" r="B15">
        <v>9.1</v>
      </c>
      <c t="n" s="8" r="C15">
        <v>9.5</v>
      </c>
    </row>
    <row spans="1:3" r="16">
      <c t="s" s="4" r="A16">
        <v>312</v>
      </c>
    </row>
    <row spans="1:3" r="17">
      <c t="s" s="3" r="A17">
        <v>306</v>
      </c>
    </row>
    <row spans="1:3" r="18">
      <c t="s" s="4" r="A18">
        <v>303</v>
      </c>
      <c t="n" s="8" r="B18">
        <v>11.4</v>
      </c>
      <c t="n" s="8" r="C18">
        <v>11.6</v>
      </c>
    </row>
    <row spans="1:3" r="19">
      <c t="s" s="4" r="A19">
        <v>313</v>
      </c>
    </row>
    <row spans="1:3" r="20">
      <c t="s" s="3" r="A20">
        <v>306</v>
      </c>
    </row>
    <row spans="1:3" r="21">
      <c t="s" s="4" r="A21">
        <v>314</v>
      </c>
      <c t="n" s="8" r="B21">
        <v>0.1</v>
      </c>
      <c t="n" s="8" r="C21">
        <v>0.8</v>
      </c>
    </row>
    <row spans="1:3" r="22">
      <c t="s" s="3" r="A22">
        <v>315</v>
      </c>
    </row>
    <row spans="1:3" r="23">
      <c t="s" s="4" r="A23">
        <v>314</v>
      </c>
      <c t="n" s="8" r="B23">
        <v>2.1</v>
      </c>
      <c t="n" s="8" r="C23">
        <v>0.1</v>
      </c>
    </row>
    <row spans="1:3" r="24">
      <c t="s" s="4" r="A24">
        <v>316</v>
      </c>
    </row>
    <row spans="1:3" r="25">
      <c t="s" s="3" r="A25">
        <v>306</v>
      </c>
    </row>
    <row spans="1:3" r="26">
      <c t="s" s="4" r="A26">
        <v>310</v>
      </c>
      <c t="n" s="8" r="B26">
        <v>9.199999999999999</v>
      </c>
      <c t="n" s="8" r="C26">
        <v>10.3</v>
      </c>
    </row>
    <row spans="1:3" r="27">
      <c t="s" s="4" r="A27">
        <v>317</v>
      </c>
    </row>
    <row spans="1:3" r="28">
      <c t="s" s="3" r="A28">
        <v>306</v>
      </c>
    </row>
    <row spans="1:3" r="29">
      <c t="s" s="4" r="A29">
        <v>303</v>
      </c>
      <c t="n" s="8" r="B29">
        <v>9.1</v>
      </c>
      <c t="n" s="8" r="C29">
        <v>9.5</v>
      </c>
    </row>
    <row spans="1:3" r="30">
      <c t="s" s="4" r="A30">
        <v>318</v>
      </c>
    </row>
    <row spans="1:3" r="31">
      <c t="s" s="3" r="A31">
        <v>306</v>
      </c>
    </row>
    <row spans="1:3" r="32">
      <c t="s" s="4" r="A32">
        <v>303</v>
      </c>
      <c t="n" s="6" r="B32">
        <v>0</v>
      </c>
      <c t="n" s="6" r="C32">
        <v>0</v>
      </c>
    </row>
    <row spans="1:3" r="33">
      <c t="s" s="4" r="A33">
        <v>319</v>
      </c>
    </row>
    <row spans="1:3" r="34">
      <c t="s" s="3" r="A34">
        <v>306</v>
      </c>
    </row>
    <row spans="1:3" r="35">
      <c t="s" s="4" r="A35">
        <v>314</v>
      </c>
      <c t="n" s="8" r="B35">
        <v>0.1</v>
      </c>
      <c t="n" s="8" r="C35">
        <v>0.8</v>
      </c>
    </row>
    <row spans="1:3" r="36">
      <c t="s" s="3" r="A36">
        <v>315</v>
      </c>
    </row>
    <row spans="1:3" r="37">
      <c t="s" s="4" r="A37">
        <v>314</v>
      </c>
      <c t="n" s="8" r="B37">
        <v>2.1</v>
      </c>
      <c t="n" s="8" r="C37">
        <v>0.1</v>
      </c>
    </row>
    <row spans="1:3" r="38">
      <c t="s" s="4" r="A38">
        <v>320</v>
      </c>
    </row>
    <row spans="1:3" r="39">
      <c t="s" s="3" r="A39">
        <v>306</v>
      </c>
    </row>
    <row spans="1:3" r="40">
      <c t="s" s="4" r="A40">
        <v>310</v>
      </c>
      <c t="n" s="8" r="B40">
        <v>11.4</v>
      </c>
      <c t="n" s="8" r="C40">
        <v>11.6</v>
      </c>
    </row>
    <row spans="1:3" r="41">
      <c t="s" s="4" r="A41">
        <v>321</v>
      </c>
    </row>
    <row spans="1:3" r="42">
      <c t="s" s="3" r="A42">
        <v>306</v>
      </c>
    </row>
    <row spans="1:3" r="43">
      <c t="s" s="4" r="A43">
        <v>303</v>
      </c>
      <c t="n" s="6" r="B43">
        <v>0</v>
      </c>
      <c t="n" s="6" r="C43">
        <v>0</v>
      </c>
    </row>
    <row spans="1:3" r="44">
      <c t="s" s="4" r="A44">
        <v>322</v>
      </c>
    </row>
    <row spans="1:3" r="45">
      <c t="s" s="3" r="A45">
        <v>306</v>
      </c>
    </row>
    <row spans="1:3" r="46">
      <c t="s" s="4" r="A46">
        <v>303</v>
      </c>
      <c t="n" s="8" r="B46">
        <v>11.4</v>
      </c>
      <c t="n" s="8" r="C46">
        <v>11.6</v>
      </c>
    </row>
    <row spans="1:3" r="47">
      <c t="s" s="4" r="A47">
        <v>323</v>
      </c>
    </row>
    <row spans="1:3" r="48">
      <c t="s" s="3" r="A48">
        <v>306</v>
      </c>
    </row>
    <row spans="1:3" r="49">
      <c t="s" s="4" r="A49">
        <v>314</v>
      </c>
      <c t="n" s="6" r="B49">
        <v>0</v>
      </c>
      <c t="n" s="6" r="C49">
        <v>0</v>
      </c>
    </row>
    <row spans="1:3" r="50">
      <c t="s" s="3" r="A50">
        <v>315</v>
      </c>
    </row>
    <row spans="1:3" r="51">
      <c t="s" s="4" r="A51">
        <v>314</v>
      </c>
      <c t="n" s="9" r="B51">
        <v>0</v>
      </c>
      <c t="n" s="9" r="C51">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t="s" s="1" r="A1">
        <v>324</v>
      </c>
      <c t="s" s="2" r="B1">
        <v>325</v>
      </c>
      <c t="s" s="2" r="C1">
        <v>326</v>
      </c>
    </row>
    <row spans="1:3" r="2">
      <c t="s" s="3" r="A2">
        <v>307</v>
      </c>
    </row>
    <row spans="1:3" r="3">
      <c t="s" s="4" r="A3">
        <v>327</v>
      </c>
      <c t="n" s="7" r="B3">
        <v>20.5</v>
      </c>
      <c t="n" s="7" r="C3">
        <v>21.1</v>
      </c>
    </row>
    <row spans="1:3" r="4">
      <c t="s" s="4" r="A4">
        <v>328</v>
      </c>
      <c t="n" s="6" r="B4">
        <v>100</v>
      </c>
      <c t="n" s="6" r="C4">
        <v>100</v>
      </c>
    </row>
    <row spans="1:3" r="5">
      <c t="s" s="4" r="A5">
        <v>307</v>
      </c>
    </row>
    <row spans="1:3" r="6">
      <c t="s" s="3" r="A6">
        <v>307</v>
      </c>
    </row>
    <row spans="1:3" r="7">
      <c t="s" s="4" r="A7">
        <v>327</v>
      </c>
      <c t="n" s="7" r="B7">
        <v>11.4</v>
      </c>
      <c t="n" s="7" r="C7">
        <v>11.6</v>
      </c>
    </row>
    <row spans="1:3" r="8">
      <c t="s" s="4" r="A8">
        <v>329</v>
      </c>
    </row>
    <row spans="1:3" r="9">
      <c t="s" s="3" r="A9">
        <v>307</v>
      </c>
    </row>
    <row spans="1:3" r="10">
      <c t="s" s="4" r="A10">
        <v>330</v>
      </c>
      <c t="n" s="11" r="B10">
        <v>3.51</v>
      </c>
      <c t="n" s="11" r="C10">
        <v>3.57</v>
      </c>
    </row>
    <row spans="1:3" r="11">
      <c t="s" s="4" r="A11">
        <v>331</v>
      </c>
    </row>
    <row spans="1:3" r="12">
      <c t="s" s="3" r="A12">
        <v>307</v>
      </c>
    </row>
    <row spans="1:3" r="13">
      <c t="s" s="4" r="A13">
        <v>330</v>
      </c>
      <c t="n" s="11" r="B13">
        <v>78.61</v>
      </c>
      <c t="n" s="11" r="C13">
        <v>79.19</v>
      </c>
    </row>
    <row spans="1:3" r="14">
      <c t="s" s="4" r="A14">
        <v>332</v>
      </c>
    </row>
    <row spans="1:3" r="15">
      <c t="s" s="3" r="A15">
        <v>307</v>
      </c>
    </row>
    <row spans="1:3" r="16">
      <c t="s" s="4" r="A16">
        <v>330</v>
      </c>
      <c t="n" s="6" r="B16">
        <v>24</v>
      </c>
      <c t="n" s="11" r="C16">
        <v>29.4</v>
      </c>
    </row>
    <row spans="1:3" r="17">
      <c t="s" s="4" r="A17">
        <v>333</v>
      </c>
    </row>
    <row spans="1:3" r="18">
      <c t="s" s="3" r="A18">
        <v>307</v>
      </c>
    </row>
    <row spans="1:3" r="19">
      <c t="s" s="4" r="A19">
        <v>330</v>
      </c>
      <c t="n" s="11" r="B19">
        <v>21.6</v>
      </c>
      <c t="n" s="11" r="C19">
        <v>21.65</v>
      </c>
    </row>
    <row spans="1:3" r="20">
      <c t="s" s="4" r="A20">
        <v>334</v>
      </c>
    </row>
    <row spans="1:3" r="21">
      <c t="s" s="3" r="A21">
        <v>307</v>
      </c>
    </row>
    <row spans="1:3" r="22">
      <c t="s" s="4" r="A22">
        <v>330</v>
      </c>
      <c t="n" s="11" r="B22">
        <v>0.68</v>
      </c>
      <c t="n" s="11" r="C22">
        <v>0.75</v>
      </c>
    </row>
    <row spans="1:3" r="23">
      <c t="s" s="4" r="A23">
        <v>335</v>
      </c>
    </row>
    <row spans="1:3" r="24">
      <c t="s" s="3" r="A24">
        <v>307</v>
      </c>
    </row>
    <row spans="1:3" r="25">
      <c t="s" s="4" r="A25">
        <v>330</v>
      </c>
      <c t="n" s="11" r="B25">
        <v>1.53</v>
      </c>
      <c t="n" s="11" r="C25">
        <v>1.58</v>
      </c>
    </row>
    <row spans="1:3" r="26">
      <c t="s" s="4" r="A26">
        <v>336</v>
      </c>
    </row>
    <row spans="1:3" r="27">
      <c t="s" s="3" r="A27">
        <v>307</v>
      </c>
    </row>
    <row spans="1:3" r="28">
      <c t="s" s="4" r="A28">
        <v>330</v>
      </c>
      <c t="n" s="11" r="B28">
        <v>6.25</v>
      </c>
      <c t="n" s="11" r="C28">
        <v>6.34</v>
      </c>
    </row>
    <row spans="1:3" r="29">
      <c t="s" s="4" r="A29">
        <v>308</v>
      </c>
    </row>
    <row spans="1:3" r="30">
      <c t="s" s="3" r="A30">
        <v>307</v>
      </c>
    </row>
    <row spans="1:3" r="31">
      <c t="s" s="4" r="A31">
        <v>327</v>
      </c>
      <c t="n" s="7" r="B31">
        <v>11.4</v>
      </c>
      <c t="n" s="7" r="C31">
        <v>11.6</v>
      </c>
    </row>
    <row spans="1:3" r="32">
      <c t="s" s="4" r="A32">
        <v>337</v>
      </c>
    </row>
    <row spans="1:3" r="33">
      <c t="s" s="3" r="A33">
        <v>307</v>
      </c>
    </row>
    <row spans="1:3" r="34">
      <c t="s" s="4" r="A34">
        <v>327</v>
      </c>
      <c t="n" s="8" r="B34">
        <v>0.1</v>
      </c>
      <c t="n" s="8" r="C34">
        <v>0.1</v>
      </c>
    </row>
    <row spans="1:3" r="35">
      <c t="s" s="4" r="A35">
        <v>338</v>
      </c>
    </row>
    <row spans="1:3" r="36">
      <c t="s" s="3" r="A36">
        <v>307</v>
      </c>
    </row>
    <row spans="1:3" r="37">
      <c t="s" s="4" r="A37">
        <v>327</v>
      </c>
      <c t="n" s="8" r="B37">
        <v>0.1</v>
      </c>
      <c t="n" s="8" r="C37">
        <v>0.1</v>
      </c>
    </row>
    <row spans="1:3" r="38">
      <c t="s" s="4" r="A38">
        <v>339</v>
      </c>
    </row>
    <row spans="1:3" r="39">
      <c t="s" s="3" r="A39">
        <v>307</v>
      </c>
    </row>
    <row spans="1:3" r="40">
      <c t="s" s="4" r="A40">
        <v>327</v>
      </c>
      <c t="n" s="8" r="B40">
        <v>8.300000000000001</v>
      </c>
      <c t="n" s="8" r="C40">
        <v>8.300000000000001</v>
      </c>
    </row>
    <row spans="1:3" r="41">
      <c t="s" s="4" r="A41">
        <v>340</v>
      </c>
    </row>
    <row spans="1:3" r="42">
      <c t="s" s="3" r="A42">
        <v>307</v>
      </c>
    </row>
    <row spans="1:3" r="43">
      <c t="s" s="4" r="A43">
        <v>327</v>
      </c>
      <c t="n" s="8" r="B43">
        <v>0.7</v>
      </c>
      <c t="n" s="8" r="C43">
        <v>0.8</v>
      </c>
    </row>
    <row spans="1:3" r="44">
      <c t="s" s="4" r="A44">
        <v>341</v>
      </c>
    </row>
    <row spans="1:3" r="45">
      <c t="s" s="3" r="A45">
        <v>307</v>
      </c>
    </row>
    <row spans="1:3" r="46">
      <c t="s" s="4" r="A46">
        <v>327</v>
      </c>
      <c t="n" s="8" r="B46">
        <v>1.1</v>
      </c>
      <c t="n" s="8" r="C46">
        <v>1.1</v>
      </c>
    </row>
    <row spans="1:3" r="47">
      <c t="s" s="4" r="A47">
        <v>342</v>
      </c>
    </row>
    <row spans="1:3" r="48">
      <c t="s" s="3" r="A48">
        <v>307</v>
      </c>
    </row>
    <row spans="1:3" r="49">
      <c t="s" s="4" r="A49">
        <v>327</v>
      </c>
      <c t="n" s="7" r="B49">
        <v>1.1</v>
      </c>
      <c t="n" s="7" r="C49">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58</v>
      </c>
    </row>
    <row spans="1:3" r="3">
      <c t="s" s="3" r="A3">
        <v>344</v>
      </c>
    </row>
    <row spans="1:3" r="4">
      <c t="s" s="4" r="A4">
        <v>345</v>
      </c>
      <c t="n" s="7" r="B4">
        <v>11.6</v>
      </c>
      <c t="n" s="7" r="C4">
        <v>12.6</v>
      </c>
    </row>
    <row spans="1:3" r="5">
      <c t="s" s="4" r="A5">
        <v>346</v>
      </c>
      <c t="n" s="8" r="B5">
        <v>-0.2</v>
      </c>
      <c t="n" s="8" r="C5">
        <v>-0.1</v>
      </c>
    </row>
    <row spans="1:3" r="6">
      <c t="s" s="4" r="A6">
        <v>347</v>
      </c>
      <c t="n" s="7" r="B6">
        <v>11.4</v>
      </c>
      <c t="n" s="7" r="C6">
        <v>1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3</v>
      </c>
    </row>
    <row spans="1:3" r="2">
      <c t="s" s="3" r="A2">
        <v>146</v>
      </c>
    </row>
    <row spans="1:3" r="3">
      <c t="s" s="4" r="A3">
        <v>349</v>
      </c>
      <c t="n" s="7" r="B3">
        <v>892.4</v>
      </c>
      <c t="n" s="7" r="C3">
        <v>858.9</v>
      </c>
    </row>
    <row spans="1:3" r="4">
      <c t="s" s="4" r="A4">
        <v>350</v>
      </c>
      <c t="n" s="7" r="B4">
        <v>951.8</v>
      </c>
      <c t="n" s="7" r="C4">
        <v>95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3</v>
      </c>
    </row>
    <row spans="1:3" r="2">
      <c t="s" s="3" r="A2">
        <v>149</v>
      </c>
    </row>
    <row spans="1:3" r="3">
      <c t="s" s="4" r="A3">
        <v>352</v>
      </c>
      <c t="s" s="4" r="B3">
        <v>353</v>
      </c>
      <c t="s" s="4" r="C3">
        <v>354</v>
      </c>
    </row>
    <row spans="1:3" r="4">
      <c t="s" s="4" r="A4">
        <v>355</v>
      </c>
      <c t="n" s="9" r="B4">
        <v>0</v>
      </c>
      <c t="n" s="9" r="C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6</v>
      </c>
      <c t="s" s="2" r="B1">
        <v>2</v>
      </c>
      <c t="s" s="2" r="C1">
        <v>23</v>
      </c>
      <c t="s" s="2" r="D1">
        <v>58</v>
      </c>
      <c t="s" s="2" r="E1">
        <v>357</v>
      </c>
    </row>
    <row spans="1:5" r="2">
      <c t="s" s="3" r="A2">
        <v>358</v>
      </c>
    </row>
    <row spans="1:5" r="3">
      <c t="s" s="4" r="A3">
        <v>359</v>
      </c>
      <c t="n" s="7" r="B3">
        <v>1381.4</v>
      </c>
      <c t="n" s="7" r="C3">
        <v>1717.3</v>
      </c>
    </row>
    <row spans="1:5" r="4">
      <c t="s" s="4" r="A4">
        <v>360</v>
      </c>
      <c t="n" s="8" r="B4">
        <v>7.9</v>
      </c>
      <c t="n" s="8" r="C4">
        <v>7.9</v>
      </c>
    </row>
    <row spans="1:5" r="5">
      <c t="s" s="4" r="A5">
        <v>25</v>
      </c>
      <c t="n" s="8" r="B5">
        <v>141.5</v>
      </c>
      <c t="n" s="8" r="C5">
        <v>164.5</v>
      </c>
      <c t="n" s="7" r="D5">
        <v>175.2</v>
      </c>
      <c t="n" s="7" r="E5">
        <v>250.6</v>
      </c>
    </row>
    <row spans="1:5" r="6">
      <c t="s" s="4" r="A6">
        <v>302</v>
      </c>
      <c t="n" s="8" r="B6">
        <v>1263.1</v>
      </c>
      <c t="n" s="8" r="C6">
        <v>1062.4</v>
      </c>
    </row>
    <row spans="1:5" r="7">
      <c t="s" s="4" r="A7">
        <v>327</v>
      </c>
      <c t="n" s="8" r="B7">
        <v>20.5</v>
      </c>
      <c t="n" s="8" r="C7">
        <v>21.1</v>
      </c>
    </row>
    <row spans="1:5" r="8">
      <c t="s" s="4" r="A8">
        <v>361</v>
      </c>
      <c t="n" s="8" r="B8">
        <v>2672.9</v>
      </c>
      <c t="n" s="8" r="C8">
        <v>2808.7</v>
      </c>
    </row>
    <row spans="1:5" r="9">
      <c t="s" s="4" r="A9">
        <v>362</v>
      </c>
    </row>
    <row spans="1:5" r="10">
      <c t="s" s="3" r="A10">
        <v>358</v>
      </c>
    </row>
    <row spans="1:5" r="11">
      <c t="s" s="4" r="A11">
        <v>25</v>
      </c>
      <c t="n" s="7" r="B11">
        <v>1389.3</v>
      </c>
      <c t="n" s="7" r="C11">
        <v>172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5"/>
    <col customWidth="1" max="3" min="3" width="36"/>
    <col customWidth="1" max="4" min="4" width="36"/>
  </cols>
  <sheetData>
    <row spans="1:4" r="1">
      <c t="s" s="1" r="A1">
        <v>363</v>
      </c>
      <c t="s" s="2" r="C1">
        <v>325</v>
      </c>
      <c t="s" s="2" r="D1">
        <v>326</v>
      </c>
    </row>
    <row spans="1:4" r="2">
      <c t="s" s="3" r="A2">
        <v>364</v>
      </c>
    </row>
    <row spans="1:4" r="3">
      <c t="s" s="4" r="A3">
        <v>365</v>
      </c>
      <c t="n" s="7" r="C3">
        <v>9.699999999999999</v>
      </c>
      <c t="n" s="7" r="D3">
        <v>10.4</v>
      </c>
    </row>
    <row spans="1:4" r="4">
      <c t="s" s="4" r="A4">
        <v>366</v>
      </c>
      <c t="n" s="8" r="C4">
        <v>10.8</v>
      </c>
      <c t="n" s="8" r="D4">
        <v>10.7</v>
      </c>
    </row>
    <row spans="1:4" r="5">
      <c t="s" s="4" r="A5">
        <v>349</v>
      </c>
      <c t="n" s="7" r="C5">
        <v>20.5</v>
      </c>
      <c t="n" s="7" r="D5">
        <v>21.1</v>
      </c>
    </row>
    <row spans="1:4" r="6">
      <c t="s" s="4" r="A6">
        <v>367</v>
      </c>
      <c t="s" s="4" r="B6">
        <v>368</v>
      </c>
      <c t="n" s="11" r="C6">
        <v>6.14</v>
      </c>
      <c t="n" s="11" r="D6">
        <v>6.32</v>
      </c>
    </row>
    <row spans="1:4" r="7">
      <c t="s" s="4" r="A7">
        <v>369</v>
      </c>
      <c t="n" s="6" r="C7">
        <v>100</v>
      </c>
      <c t="n" s="6" r="D7">
        <v>100</v>
      </c>
    </row>
    <row spans="1:4" r="8">
      <c t="s" s="4" r="A8">
        <v>370</v>
      </c>
    </row>
    <row spans="1:4" r="9">
      <c t="s" s="3" r="A9">
        <v>364</v>
      </c>
    </row>
    <row spans="1:4" r="10">
      <c t="s" s="4" r="A10">
        <v>365</v>
      </c>
      <c t="n" s="7" r="C10">
        <v>8.199999999999999</v>
      </c>
      <c t="n" s="7" r="D10">
        <v>8.699999999999999</v>
      </c>
    </row>
    <row spans="1:4" r="11">
      <c t="s" s="4" r="A11">
        <v>366</v>
      </c>
      <c t="n" s="8" r="C11">
        <v>0.9</v>
      </c>
      <c t="n" s="8" r="D11">
        <v>0.8</v>
      </c>
    </row>
    <row spans="1:4" r="12">
      <c t="s" s="4" r="A12">
        <v>349</v>
      </c>
      <c t="n" s="7" r="C12">
        <v>9.1</v>
      </c>
      <c t="n" s="7" r="D12">
        <v>9.5</v>
      </c>
    </row>
    <row spans="1:4" r="13">
      <c t="s" s="4" r="A13">
        <v>367</v>
      </c>
      <c t="s" s="4" r="B13">
        <v>368</v>
      </c>
      <c t="n" s="11" r="C13">
        <v>112.33</v>
      </c>
      <c t="n" s="6" r="D13">
        <v>111</v>
      </c>
    </row>
    <row spans="1:4" r="14">
      <c t="s" s="4" r="A14">
        <v>307</v>
      </c>
    </row>
    <row spans="1:4" r="15">
      <c t="s" s="3" r="A15">
        <v>364</v>
      </c>
    </row>
    <row spans="1:4" r="16">
      <c t="s" s="4" r="A16">
        <v>365</v>
      </c>
      <c t="n" s="7" r="C16">
        <v>1.5</v>
      </c>
      <c t="n" s="7" r="D16">
        <v>1.7</v>
      </c>
    </row>
    <row spans="1:4" r="17">
      <c t="s" s="4" r="A17">
        <v>366</v>
      </c>
      <c t="n" s="8" r="C17">
        <v>9.9</v>
      </c>
      <c t="n" s="8" r="D17">
        <v>9.9</v>
      </c>
    </row>
    <row spans="1:4" r="18">
      <c t="s" s="4" r="A18">
        <v>349</v>
      </c>
      <c t="n" s="7" r="C18">
        <v>11.4</v>
      </c>
      <c t="n" s="7" r="D18">
        <v>11.6</v>
      </c>
    </row>
    <row spans="1:4" r="19">
      <c t="s" s="4" r="A19">
        <v>367</v>
      </c>
      <c t="s" s="4" r="B19">
        <v>368</v>
      </c>
      <c t="n" s="11" r="C19">
        <v>3.51</v>
      </c>
      <c t="n" s="11" r="D19">
        <v>3.57</v>
      </c>
    </row>
    <row spans="1:4" r="20">
      <c t="n" r="A20"/>
    </row>
    <row spans="1:4" r="21">
      <c t="s" s="4" r="A21">
        <v>368</v>
      </c>
      <c t="s" s="4" r="B21">
        <v>371</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58</v>
      </c>
    </row>
    <row spans="1:3" r="3">
      <c t="s" s="3" r="A3">
        <v>86</v>
      </c>
    </row>
    <row spans="1:3" r="4">
      <c t="s" s="4" r="A4">
        <v>78</v>
      </c>
      <c t="n" s="7" r="B4">
        <v>-4.2</v>
      </c>
      <c t="n" s="9" r="C4">
        <v>-72</v>
      </c>
    </row>
    <row spans="1:3" r="5">
      <c t="s" s="3" r="A5">
        <v>87</v>
      </c>
    </row>
    <row spans="1:3" r="6">
      <c t="s" s="4" r="A6">
        <v>88</v>
      </c>
      <c t="n" s="6" r="B6">
        <v>0</v>
      </c>
      <c t="n" s="8" r="C6">
        <v>0.1</v>
      </c>
    </row>
    <row spans="1:3" r="7">
      <c t="s" s="4" r="A7">
        <v>89</v>
      </c>
      <c t="n" s="8" r="B7">
        <v>0.8</v>
      </c>
      <c t="n" s="8" r="C7">
        <v>1.4</v>
      </c>
    </row>
    <row spans="1:3" r="8">
      <c t="s" s="4" r="A8">
        <v>90</v>
      </c>
      <c t="n" s="8" r="B8">
        <v>1.2</v>
      </c>
      <c t="n" s="8" r="C8">
        <v>-12.1</v>
      </c>
    </row>
    <row spans="1:3" r="9">
      <c t="s" s="4" r="A9">
        <v>91</v>
      </c>
      <c t="n" s="6" r="B9">
        <v>2</v>
      </c>
      <c t="n" s="8" r="C9">
        <v>-10.6</v>
      </c>
    </row>
    <row spans="1:3" r="10">
      <c t="s" s="4" r="A10">
        <v>92</v>
      </c>
      <c t="n" s="7" r="B10">
        <v>-2.2</v>
      </c>
      <c t="n" s="7" r="C10">
        <v>-82.5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3</v>
      </c>
    </row>
    <row spans="1:3" r="2">
      <c t="s" s="4" r="A2">
        <v>373</v>
      </c>
    </row>
    <row spans="1:3" r="3">
      <c t="s" s="3" r="A3">
        <v>374</v>
      </c>
    </row>
    <row spans="1:3" r="4">
      <c t="s" s="4" r="A4">
        <v>375</v>
      </c>
      <c t="n" s="7" r="B4">
        <v>287.6</v>
      </c>
      <c t="n" s="7" r="C4">
        <v>29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58</v>
      </c>
    </row>
    <row spans="1:3" r="3">
      <c t="s" s="3" r="A3">
        <v>152</v>
      </c>
    </row>
    <row spans="1:3" r="4">
      <c t="s" s="4" r="A4">
        <v>377</v>
      </c>
      <c t="n" s="7" r="B4">
        <v>6.7</v>
      </c>
      <c t="n" s="7" r="C4">
        <v>-24.4</v>
      </c>
    </row>
    <row spans="1:3" r="5">
      <c t="s" s="4" r="A5">
        <v>378</v>
      </c>
      <c t="n" s="6" r="B5">
        <v>4</v>
      </c>
      <c t="n" s="8" r="C5">
        <v>26.4</v>
      </c>
    </row>
    <row spans="1:3" r="6">
      <c t="s" s="4" r="A6">
        <v>379</v>
      </c>
      <c t="n" s="7" r="B6">
        <v>10.7</v>
      </c>
      <c t="n" s="9" r="C6">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4" r="A2">
        <v>29</v>
      </c>
    </row>
    <row spans="1:3" r="3">
      <c t="s" s="3" r="A3">
        <v>381</v>
      </c>
    </row>
    <row spans="1:3" r="4">
      <c t="s" s="4" r="A4">
        <v>382</v>
      </c>
      <c t="n" s="7" r="B4">
        <v>0.9</v>
      </c>
      <c t="n" s="9" r="C4">
        <v>1</v>
      </c>
    </row>
    <row spans="1:3" r="5">
      <c t="s" s="4" r="A5">
        <v>383</v>
      </c>
      <c t="n" s="8" r="B5">
        <v>-0.8</v>
      </c>
      <c t="n" s="8" r="C5">
        <v>-0.2</v>
      </c>
    </row>
    <row spans="1:3" r="6">
      <c t="s" s="4" r="A6">
        <v>384</v>
      </c>
      <c t="n" s="8" r="B6">
        <v>0.1</v>
      </c>
      <c t="n" s="8" r="C6">
        <v>0.8</v>
      </c>
    </row>
    <row spans="1:3" r="7">
      <c t="s" s="4" r="A7">
        <v>35</v>
      </c>
    </row>
    <row spans="1:3" r="8">
      <c t="s" s="3" r="A8">
        <v>381</v>
      </c>
    </row>
    <row spans="1:3" r="9">
      <c t="s" s="4" r="A9">
        <v>385</v>
      </c>
      <c t="n" s="8" r="B9">
        <v>2.9</v>
      </c>
      <c t="n" s="8" r="C9">
        <v>0.3</v>
      </c>
    </row>
    <row spans="1:3" r="10">
      <c t="s" s="4" r="A10">
        <v>386</v>
      </c>
      <c t="n" s="8" r="B10">
        <v>-0.8</v>
      </c>
      <c t="n" s="8" r="C10">
        <v>-0.2</v>
      </c>
    </row>
    <row spans="1:3" r="11">
      <c t="s" s="4" r="A11">
        <v>387</v>
      </c>
      <c t="n" s="7" r="B11">
        <v>2.1</v>
      </c>
      <c t="n" s="7" r="C11">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388</v>
      </c>
      <c t="s" s="2" r="B1">
        <v>264</v>
      </c>
    </row>
    <row spans="1:2" r="2">
      <c t="s" s="3" r="A2">
        <v>389</v>
      </c>
    </row>
    <row spans="1:2" r="3">
      <c t="s" s="4" r="A3">
        <v>390</v>
      </c>
      <c t="n" s="11" r="B3">
        <v>6.31</v>
      </c>
    </row>
    <row spans="1:2" r="4">
      <c t="s" s="4" r="A4">
        <v>391</v>
      </c>
      <c t="n" s="12" r="B4">
        <v>3.58</v>
      </c>
    </row>
    <row spans="1:2" r="5">
      <c t="s" s="4" r="A5">
        <v>392</v>
      </c>
    </row>
    <row spans="1:2" r="6">
      <c t="s" s="3" r="A6">
        <v>389</v>
      </c>
    </row>
    <row spans="1:2" r="7">
      <c t="s" s="4" r="A7">
        <v>393</v>
      </c>
      <c t="n" s="9" r="B7">
        <v>0</v>
      </c>
    </row>
    <row spans="1:2" r="8">
      <c t="s" s="4" r="A8">
        <v>394</v>
      </c>
      <c t="n" s="6" r="B8">
        <v>0</v>
      </c>
    </row>
    <row spans="1:2" r="9">
      <c t="s" s="4" r="A9">
        <v>395</v>
      </c>
      <c t="n" s="9" r="B9">
        <v>1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96</v>
      </c>
      <c t="s" s="2" r="B1">
        <v>2</v>
      </c>
      <c t="s" s="2" r="C1">
        <v>23</v>
      </c>
    </row>
    <row spans="1:3" r="2">
      <c t="s" s="3" r="A2">
        <v>389</v>
      </c>
    </row>
    <row spans="1:3" r="3">
      <c t="s" s="4" r="A3">
        <v>397</v>
      </c>
      <c t="n" s="7" r="B3">
        <v>951.8</v>
      </c>
      <c t="n" s="7" r="C3">
        <v>954.3</v>
      </c>
    </row>
    <row spans="1:3" r="4">
      <c t="s" s="4" r="A4">
        <v>398</v>
      </c>
      <c t="n" s="6" r="B4">
        <v>-11</v>
      </c>
      <c t="n" s="8" r="C4">
        <v>-11.7</v>
      </c>
    </row>
    <row spans="1:3" r="5">
      <c t="s" s="4" r="A5">
        <v>399</v>
      </c>
      <c t="n" s="7" r="B5">
        <v>940.8</v>
      </c>
      <c t="n" s="7" r="C5">
        <v>942.6</v>
      </c>
    </row>
    <row spans="1:3" r="6">
      <c t="s" s="4" r="A6">
        <v>400</v>
      </c>
    </row>
    <row spans="1:3" r="7">
      <c t="s" s="3" r="A7">
        <v>389</v>
      </c>
    </row>
    <row spans="1:3" r="8">
      <c t="s" s="4" r="A8">
        <v>401</v>
      </c>
      <c t="s" s="4" r="B8">
        <v>4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3</v>
      </c>
      <c t="s" s="2" r="B1">
        <v>2</v>
      </c>
      <c t="s" s="2" r="C1">
        <v>23</v>
      </c>
      <c t="s" s="2" r="D1">
        <v>58</v>
      </c>
      <c t="s" s="2" r="E1">
        <v>357</v>
      </c>
    </row>
    <row spans="1:5" r="2">
      <c t="s" s="3" r="A2">
        <v>154</v>
      </c>
    </row>
    <row spans="1:5" r="3">
      <c t="s" s="4" r="A3">
        <v>25</v>
      </c>
      <c t="n" s="7" r="B3">
        <v>141.5</v>
      </c>
      <c t="n" s="7" r="C3">
        <v>164.5</v>
      </c>
      <c t="n" s="7" r="D3">
        <v>175.2</v>
      </c>
      <c t="n" s="7" r="E3">
        <v>250.6</v>
      </c>
    </row>
    <row spans="1:5" r="4">
      <c t="s" s="4" r="A4">
        <v>26</v>
      </c>
      <c t="n" s="8" r="B4">
        <v>3311.2</v>
      </c>
      <c t="n" s="8" r="C4">
        <v>3505.6</v>
      </c>
    </row>
    <row spans="1:5" r="5">
      <c t="s" s="4" r="A5">
        <v>404</v>
      </c>
      <c t="n" s="8" r="B5">
        <v>3452.7</v>
      </c>
      <c t="n" s="8" r="C5">
        <v>3670.1</v>
      </c>
    </row>
    <row spans="1:5" r="6">
      <c t="s" s="4" r="A6">
        <v>32</v>
      </c>
      <c t="n" s="8" r="B6">
        <v>3311.2</v>
      </c>
      <c t="n" s="8" r="C6">
        <v>3505.6</v>
      </c>
    </row>
    <row spans="1:5" r="7">
      <c t="s" s="4" r="A7">
        <v>405</v>
      </c>
      <c t="n" s="7" r="B7">
        <v>141.5</v>
      </c>
      <c t="n" s="7" r="C7">
        <v>1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14"/>
  </cols>
  <sheetData>
    <row spans="1:2" r="1">
      <c t="s" s="1" r="A1">
        <v>406</v>
      </c>
      <c t="s" s="2" r="B1">
        <v>2</v>
      </c>
    </row>
    <row spans="1:2" r="2">
      <c t="s" s="3" r="A2">
        <v>389</v>
      </c>
    </row>
    <row spans="1:2" r="3">
      <c t="s" s="4" r="A3">
        <v>407</v>
      </c>
      <c t="n" s="11" r="B3">
        <v>6.31</v>
      </c>
    </row>
    <row spans="1:2" r="4">
      <c t="s" s="4" r="A4">
        <v>408</v>
      </c>
      <c t="n" s="12" r="B4">
        <v>3.58</v>
      </c>
    </row>
    <row spans="1:2" r="5">
      <c t="s" s="4" r="A5">
        <v>409</v>
      </c>
    </row>
    <row spans="1:2" r="6">
      <c t="s" s="3" r="A6">
        <v>389</v>
      </c>
    </row>
    <row spans="1:2" r="7">
      <c t="s" s="4" r="A7">
        <v>407</v>
      </c>
      <c t="n" s="11" r="B7">
        <v>2.25</v>
      </c>
    </row>
    <row spans="1:2" r="8">
      <c t="s" s="4" r="A8">
        <v>408</v>
      </c>
      <c t="n" s="11" r="B8">
        <v>4.25</v>
      </c>
    </row>
    <row spans="1:2" r="9">
      <c t="s" s="4" r="A9">
        <v>410</v>
      </c>
    </row>
    <row spans="1:2" r="10">
      <c t="s" s="3" r="A10">
        <v>389</v>
      </c>
    </row>
    <row spans="1:2" r="11">
      <c t="s" s="4" r="A11">
        <v>407</v>
      </c>
      <c t="n" s="11" r="B11">
        <v>2.25</v>
      </c>
    </row>
    <row spans="1:2" r="12">
      <c t="s" s="4" r="A12">
        <v>408</v>
      </c>
      <c t="n" s="11" r="B12">
        <v>3.75</v>
      </c>
    </row>
    <row spans="1:2" r="13">
      <c t="s" s="4" r="A13">
        <v>411</v>
      </c>
    </row>
    <row spans="1:2" r="14">
      <c t="s" s="3" r="A14">
        <v>389</v>
      </c>
    </row>
    <row spans="1:2" r="15">
      <c t="s" s="4" r="A15">
        <v>407</v>
      </c>
      <c t="n" s="11" r="B15">
        <v>2.25</v>
      </c>
    </row>
    <row spans="1:2" r="16">
      <c t="s" s="4" r="A16">
        <v>408</v>
      </c>
      <c t="n" s="8" r="B16">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58</v>
      </c>
    </row>
    <row spans="1:3" r="3">
      <c t="s" s="4" r="A3">
        <v>413</v>
      </c>
    </row>
    <row spans="1:3" r="4">
      <c t="s" s="3" r="A4">
        <v>227</v>
      </c>
    </row>
    <row spans="1:3" r="5">
      <c t="s" s="4" r="A5">
        <v>414</v>
      </c>
      <c t="n" s="9" r="B5">
        <v>2</v>
      </c>
      <c t="n" s="9" r="C5">
        <v>2</v>
      </c>
    </row>
    <row spans="1:3" r="6">
      <c t="s" s="4" r="A6">
        <v>415</v>
      </c>
    </row>
    <row spans="1:3" r="7">
      <c t="s" s="3" r="A7">
        <v>227</v>
      </c>
    </row>
    <row spans="1:3" r="8">
      <c t="s" s="4" r="A8">
        <v>414</v>
      </c>
      <c t="n" s="9" r="B8">
        <v>1</v>
      </c>
      <c t="n" s="7" r="C8">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58</v>
      </c>
    </row>
    <row spans="1:3" r="3">
      <c t="s" s="4" r="A3">
        <v>226</v>
      </c>
    </row>
    <row spans="1:3" r="4">
      <c t="s" s="3" r="A4">
        <v>227</v>
      </c>
    </row>
    <row spans="1:3" r="5">
      <c t="s" s="4" r="A5">
        <v>417</v>
      </c>
      <c t="n" s="7" r="B5">
        <v>1.7</v>
      </c>
      <c t="n" s="7" r="C5">
        <v>2.6</v>
      </c>
    </row>
    <row spans="1:3" r="6">
      <c t="s" s="4" r="A6">
        <v>418</v>
      </c>
      <c t="n" s="8" r="B6">
        <v>-1.3</v>
      </c>
      <c t="n" s="8" r="C6">
        <v>-1.8</v>
      </c>
    </row>
    <row spans="1:3" r="7">
      <c t="s" s="4" r="A7">
        <v>419</v>
      </c>
      <c t="n" s="8" r="B7">
        <v>1.4</v>
      </c>
      <c t="n" s="8" r="C7">
        <v>2.3</v>
      </c>
    </row>
    <row spans="1:3" r="8">
      <c t="s" s="4" r="A8">
        <v>420</v>
      </c>
      <c t="n" s="8" r="B8">
        <v>1.8</v>
      </c>
      <c t="n" s="8" r="C8">
        <v>3.1</v>
      </c>
    </row>
    <row spans="1:3" r="9">
      <c t="s" s="4" r="A9">
        <v>230</v>
      </c>
    </row>
    <row spans="1:3" r="10">
      <c t="s" s="3" r="A10">
        <v>227</v>
      </c>
    </row>
    <row spans="1:3" r="11">
      <c t="s" s="4" r="A11">
        <v>419</v>
      </c>
      <c t="n" s="6" r="B11">
        <v>0</v>
      </c>
      <c t="n" s="8" r="C11">
        <v>0.1</v>
      </c>
    </row>
    <row spans="1:3" r="12">
      <c t="s" s="4" r="A12">
        <v>421</v>
      </c>
      <c t="n" s="8" r="B12">
        <v>-0.1</v>
      </c>
      <c t="n" s="8" r="C12">
        <v>-0.2</v>
      </c>
    </row>
    <row spans="1:3" r="13">
      <c t="s" s="4" r="A13">
        <v>420</v>
      </c>
      <c t="n" s="7" r="B13">
        <v>-0.1</v>
      </c>
      <c t="n" s="7" r="C13">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422</v>
      </c>
      <c t="s" s="2" r="B1">
        <v>1</v>
      </c>
    </row>
    <row spans="1:2" r="2">
      <c t="s" s="2" r="B2">
        <v>264</v>
      </c>
    </row>
    <row spans="1:2" r="3">
      <c t="s" s="3" r="A3">
        <v>423</v>
      </c>
    </row>
    <row spans="1:2" r="4">
      <c t="s" s="4" r="A4">
        <v>424</v>
      </c>
      <c t="n" s="9" r="B4">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58</v>
      </c>
    </row>
    <row spans="1:3" r="3">
      <c t="s" s="3" r="A3">
        <v>86</v>
      </c>
    </row>
    <row spans="1:3" r="4">
      <c t="s" s="4" r="A4">
        <v>94</v>
      </c>
      <c t="n" s="9" r="B4">
        <v>0</v>
      </c>
      <c t="n" s="9" r="C4">
        <v>0</v>
      </c>
    </row>
    <row spans="1:3" r="5">
      <c t="s" s="4" r="A5">
        <v>95</v>
      </c>
      <c t="n" s="8" r="B5">
        <v>0.5</v>
      </c>
      <c t="n" s="8" r="C5">
        <v>0.8</v>
      </c>
    </row>
    <row spans="1:3" r="6">
      <c t="s" s="4" r="A6">
        <v>96</v>
      </c>
      <c t="n" s="7" r="B6">
        <v>2.8</v>
      </c>
      <c t="n" s="7" r="C6">
        <v>-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58</v>
      </c>
    </row>
    <row spans="1:3" r="3">
      <c t="s" s="3" r="A3">
        <v>426</v>
      </c>
    </row>
    <row spans="1:3" r="4">
      <c t="s" s="4" r="A4">
        <v>266</v>
      </c>
      <c t="n" s="7" r="B4">
        <v>-48.7</v>
      </c>
    </row>
    <row spans="1:3" r="5">
      <c t="s" s="4" r="A5">
        <v>427</v>
      </c>
      <c t="n" s="6" r="B5">
        <v>2</v>
      </c>
      <c t="n" s="7" r="C5">
        <v>-10.6</v>
      </c>
    </row>
    <row spans="1:3" r="6">
      <c t="s" s="4" r="A6">
        <v>269</v>
      </c>
      <c t="n" s="8" r="B6">
        <v>-46.7</v>
      </c>
    </row>
    <row spans="1:3" r="7">
      <c t="s" s="4" r="A7">
        <v>428</v>
      </c>
    </row>
    <row spans="1:3" r="8">
      <c t="s" s="3" r="A8">
        <v>426</v>
      </c>
    </row>
    <row spans="1:3" r="9">
      <c t="s" s="4" r="A9">
        <v>266</v>
      </c>
      <c t="n" s="8" r="B9">
        <v>11.1</v>
      </c>
      <c t="n" s="8" r="C9">
        <v>11.2</v>
      </c>
    </row>
    <row spans="1:3" r="10">
      <c t="s" s="4" r="A10">
        <v>429</v>
      </c>
      <c t="n" s="8" r="B10">
        <v>0.1</v>
      </c>
      <c t="n" s="8" r="C10">
        <v>0.3</v>
      </c>
    </row>
    <row spans="1:3" r="11">
      <c t="s" s="4" r="A11">
        <v>430</v>
      </c>
      <c t="n" s="8" r="B11">
        <v>-0.1</v>
      </c>
      <c t="n" s="8" r="C11">
        <v>-0.2</v>
      </c>
    </row>
    <row spans="1:3" r="12">
      <c t="s" s="4" r="A12">
        <v>427</v>
      </c>
      <c t="n" s="6" r="B12">
        <v>0</v>
      </c>
      <c t="n" s="8" r="C12">
        <v>0.1</v>
      </c>
    </row>
    <row spans="1:3" r="13">
      <c t="s" s="4" r="A13">
        <v>269</v>
      </c>
      <c t="n" s="8" r="B13">
        <v>11.1</v>
      </c>
      <c t="n" s="8" r="C13">
        <v>11.3</v>
      </c>
    </row>
    <row spans="1:3" r="14">
      <c t="s" s="4" r="A14">
        <v>431</v>
      </c>
    </row>
    <row spans="1:3" r="15">
      <c t="s" s="3" r="A15">
        <v>426</v>
      </c>
    </row>
    <row spans="1:3" r="16">
      <c t="s" s="4" r="A16">
        <v>266</v>
      </c>
      <c t="n" s="8" r="B16">
        <v>-13.5</v>
      </c>
      <c t="n" s="8" r="C16">
        <v>-5.4</v>
      </c>
    </row>
    <row spans="1:3" r="17">
      <c t="s" s="4" r="A17">
        <v>429</v>
      </c>
      <c t="n" s="8" r="B17">
        <v>1.2</v>
      </c>
      <c t="n" s="8" r="C17">
        <v>-12.1</v>
      </c>
    </row>
    <row spans="1:3" r="18">
      <c t="s" s="4" r="A18">
        <v>430</v>
      </c>
      <c t="n" s="6" r="B18">
        <v>0</v>
      </c>
      <c t="n" s="6" r="C18">
        <v>0</v>
      </c>
    </row>
    <row spans="1:3" r="19">
      <c t="s" s="4" r="A19">
        <v>427</v>
      </c>
      <c t="n" s="8" r="B19">
        <v>1.2</v>
      </c>
      <c t="n" s="8" r="C19">
        <v>-12.1</v>
      </c>
    </row>
    <row spans="1:3" r="20">
      <c t="s" s="4" r="A20">
        <v>269</v>
      </c>
      <c t="n" s="8" r="B20">
        <v>-12.3</v>
      </c>
      <c t="n" s="8" r="C20">
        <v>-17.5</v>
      </c>
    </row>
    <row spans="1:3" r="21">
      <c t="s" s="4" r="A21">
        <v>432</v>
      </c>
    </row>
    <row spans="1:3" r="22">
      <c t="s" s="3" r="A22">
        <v>426</v>
      </c>
    </row>
    <row spans="1:3" r="23">
      <c t="s" s="4" r="A23">
        <v>266</v>
      </c>
      <c t="n" s="8" r="B23">
        <v>-46.3</v>
      </c>
      <c t="n" s="8" r="C23">
        <v>-72.90000000000001</v>
      </c>
    </row>
    <row spans="1:3" r="24">
      <c t="s" s="4" r="A24">
        <v>429</v>
      </c>
      <c t="n" s="6" r="B24">
        <v>0</v>
      </c>
      <c t="n" s="6" r="C24">
        <v>0</v>
      </c>
    </row>
    <row spans="1:3" r="25">
      <c t="s" s="4" r="A25">
        <v>430</v>
      </c>
      <c t="n" s="8" r="B25">
        <v>0.8</v>
      </c>
      <c t="n" s="8" r="C25">
        <v>1.4</v>
      </c>
    </row>
    <row spans="1:3" r="26">
      <c t="s" s="4" r="A26">
        <v>427</v>
      </c>
      <c t="n" s="8" r="B26">
        <v>0.8</v>
      </c>
      <c t="n" s="8" r="C26">
        <v>1.4</v>
      </c>
    </row>
    <row spans="1:3" r="27">
      <c t="s" s="4" r="A27">
        <v>269</v>
      </c>
      <c t="n" s="8" r="B27">
        <v>-45.5</v>
      </c>
      <c t="n" s="8" r="C27">
        <v>-71.5</v>
      </c>
    </row>
    <row spans="1:3" r="28">
      <c t="s" s="4" r="A28">
        <v>127</v>
      </c>
    </row>
    <row spans="1:3" r="29">
      <c t="s" s="3" r="A29">
        <v>426</v>
      </c>
    </row>
    <row spans="1:3" r="30">
      <c t="s" s="4" r="A30">
        <v>266</v>
      </c>
      <c t="n" s="8" r="B30">
        <v>-48.7</v>
      </c>
      <c t="n" s="8" r="C30">
        <v>-67.09999999999999</v>
      </c>
    </row>
    <row spans="1:3" r="31">
      <c t="s" s="4" r="A31">
        <v>429</v>
      </c>
      <c t="n" s="8" r="B31">
        <v>1.3</v>
      </c>
      <c t="n" s="8" r="C31">
        <v>-11.8</v>
      </c>
    </row>
    <row spans="1:3" r="32">
      <c t="s" s="4" r="A32">
        <v>430</v>
      </c>
      <c t="n" s="8" r="B32">
        <v>0.7</v>
      </c>
      <c t="n" s="8" r="C32">
        <v>1.2</v>
      </c>
    </row>
    <row spans="1:3" r="33">
      <c t="s" s="4" r="A33">
        <v>427</v>
      </c>
      <c t="n" s="6" r="B33">
        <v>2</v>
      </c>
      <c t="n" s="8" r="C33">
        <v>-10.6</v>
      </c>
    </row>
    <row spans="1:3" r="34">
      <c t="s" s="4" r="A34">
        <v>269</v>
      </c>
      <c t="n" s="7" r="B34">
        <v>-46.7</v>
      </c>
      <c t="n" s="7" r="C34">
        <v>-7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1</v>
      </c>
    </row>
    <row spans="1:3" r="2">
      <c t="s" s="2" r="B2">
        <v>2</v>
      </c>
      <c t="s" s="2" r="C2">
        <v>58</v>
      </c>
    </row>
    <row spans="1:3" r="3">
      <c t="s" s="3" r="A3">
        <v>434</v>
      </c>
    </row>
    <row spans="1:3" r="4">
      <c t="s" s="4" r="A4">
        <v>76</v>
      </c>
      <c t="n" s="7" r="B4">
        <v>11.8</v>
      </c>
      <c t="n" s="7" r="C4">
        <v>-9.4</v>
      </c>
    </row>
    <row spans="1:3" r="5">
      <c t="s" s="4" r="A5">
        <v>435</v>
      </c>
      <c t="n" s="6" r="B5">
        <v>-16</v>
      </c>
      <c t="n" s="8" r="C5">
        <v>-62.6</v>
      </c>
    </row>
    <row spans="1:3" r="6">
      <c t="s" s="4" r="A6">
        <v>428</v>
      </c>
    </row>
    <row spans="1:3" r="7">
      <c t="s" s="3" r="A7">
        <v>434</v>
      </c>
    </row>
    <row spans="1:3" r="8">
      <c t="s" s="4" r="A8">
        <v>436</v>
      </c>
      <c t="n" s="8" r="B8">
        <v>0.1</v>
      </c>
      <c t="n" s="8" r="C8">
        <v>0.2</v>
      </c>
    </row>
    <row spans="1:3" r="9">
      <c t="s" s="4" r="A9">
        <v>430</v>
      </c>
      <c t="n" s="8" r="B9">
        <v>-0.1</v>
      </c>
      <c t="n" s="8" r="C9">
        <v>-0.2</v>
      </c>
    </row>
    <row spans="1:3" r="10">
      <c t="s" s="4" r="A10">
        <v>432</v>
      </c>
    </row>
    <row spans="1:3" r="11">
      <c t="s" s="3" r="A11">
        <v>434</v>
      </c>
    </row>
    <row spans="1:3" r="12">
      <c t="s" s="4" r="A12">
        <v>436</v>
      </c>
      <c t="n" s="8" r="B12">
        <v>-0.8</v>
      </c>
      <c t="n" s="8" r="C12">
        <v>-1.4</v>
      </c>
    </row>
    <row spans="1:3" r="13">
      <c t="s" s="4" r="A13">
        <v>430</v>
      </c>
      <c t="n" s="8" r="B13">
        <v>0.8</v>
      </c>
      <c t="n" s="8" r="C13">
        <v>1.4</v>
      </c>
    </row>
    <row spans="1:3" r="14">
      <c t="s" s="4" r="A14">
        <v>437</v>
      </c>
    </row>
    <row spans="1:3" r="15">
      <c t="s" s="3" r="A15">
        <v>434</v>
      </c>
    </row>
    <row spans="1:3" r="16">
      <c t="s" s="4" r="A16">
        <v>436</v>
      </c>
      <c t="n" s="8" r="B16">
        <v>0.7</v>
      </c>
      <c t="n" s="8" r="C16">
        <v>1.2</v>
      </c>
    </row>
    <row spans="1:3" r="17">
      <c t="s" s="4" r="A17">
        <v>430</v>
      </c>
      <c t="n" s="8" r="B17">
        <v>-0.7</v>
      </c>
      <c t="n" s="8" r="C17">
        <v>-1.2</v>
      </c>
    </row>
    <row spans="1:3" r="18">
      <c t="s" s="4" r="A18">
        <v>438</v>
      </c>
    </row>
    <row spans="1:3" r="19">
      <c t="s" s="3" r="A19">
        <v>434</v>
      </c>
    </row>
    <row spans="1:3" r="20">
      <c t="s" s="4" r="A20">
        <v>436</v>
      </c>
      <c t="n" s="8" r="B20">
        <v>-0.1</v>
      </c>
      <c t="n" s="8" r="C20">
        <v>-0.2</v>
      </c>
    </row>
    <row spans="1:3" r="21">
      <c t="s" s="4" r="A21">
        <v>430</v>
      </c>
      <c t="n" s="8" r="B21">
        <v>0.1</v>
      </c>
      <c t="n" s="8" r="C21">
        <v>0.2</v>
      </c>
    </row>
    <row spans="1:3" r="22">
      <c t="s" s="4" r="A22">
        <v>439</v>
      </c>
    </row>
    <row spans="1:3" r="23">
      <c t="s" s="3" r="A23">
        <v>434</v>
      </c>
    </row>
    <row spans="1:3" r="24">
      <c t="s" s="4" r="A24">
        <v>436</v>
      </c>
      <c t="n" s="8" r="B24">
        <v>-0.8</v>
      </c>
      <c t="n" s="8" r="C24">
        <v>-1.4</v>
      </c>
    </row>
    <row spans="1:3" r="25">
      <c t="s" s="4" r="A25">
        <v>440</v>
      </c>
      <c t="n" s="8" r="B25">
        <v>-0.1</v>
      </c>
      <c t="n" s="8" r="C25">
        <v>-0.2</v>
      </c>
    </row>
    <row spans="1:3" r="26">
      <c t="s" s="4" r="A26">
        <v>441</v>
      </c>
      <c t="n" s="8" r="B26">
        <v>1.4</v>
      </c>
      <c t="n" s="8" r="C26">
        <v>2.4</v>
      </c>
    </row>
    <row spans="1:3" r="27">
      <c t="s" s="4" r="A27">
        <v>76</v>
      </c>
      <c t="n" s="8" r="B27">
        <v>1.3</v>
      </c>
      <c t="n" s="8" r="C27">
        <v>2.2</v>
      </c>
    </row>
    <row spans="1:3" r="28">
      <c t="s" s="4" r="A28">
        <v>435</v>
      </c>
      <c t="n" s="8" r="B28">
        <v>-0.5</v>
      </c>
      <c t="n" s="8" r="C28">
        <v>-0.8</v>
      </c>
    </row>
    <row spans="1:3" r="29">
      <c t="s" s="4" r="A29">
        <v>430</v>
      </c>
      <c t="n" s="7" r="B29">
        <v>0.8</v>
      </c>
      <c t="n" s="7" r="C29">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2</v>
      </c>
      <c t="s" s="2" r="B1">
        <v>1</v>
      </c>
    </row>
    <row spans="1:3" r="2">
      <c t="s" s="2" r="B2">
        <v>2</v>
      </c>
      <c t="s" s="2" r="C2">
        <v>58</v>
      </c>
    </row>
    <row spans="1:3" r="3">
      <c t="s" s="3" r="A3">
        <v>443</v>
      </c>
    </row>
    <row spans="1:3" r="4">
      <c t="s" s="4" r="A4">
        <v>444</v>
      </c>
      <c t="s" s="4" r="B4">
        <v>445</v>
      </c>
    </row>
    <row spans="1:3" r="5">
      <c t="s" s="4" r="A5">
        <v>446</v>
      </c>
      <c t="s" s="4" r="B5">
        <v>445</v>
      </c>
    </row>
    <row spans="1:3" r="6">
      <c t="s" s="4" r="A6">
        <v>447</v>
      </c>
      <c t="s" s="4" r="B6">
        <v>445</v>
      </c>
    </row>
    <row spans="1:3" r="7">
      <c t="s" s="4" r="A7">
        <v>448</v>
      </c>
    </row>
    <row spans="1:3" r="8">
      <c t="s" s="3" r="A8">
        <v>443</v>
      </c>
    </row>
    <row spans="1:3" r="9">
      <c t="s" s="4" r="A9">
        <v>449</v>
      </c>
      <c t="n" s="7" r="B9">
        <v>3.1</v>
      </c>
    </row>
    <row spans="1:3" r="10">
      <c t="s" s="4" r="A10">
        <v>450</v>
      </c>
      <c t="s" s="4" r="B10">
        <v>451</v>
      </c>
    </row>
    <row spans="1:3" r="11">
      <c t="s" s="4" r="A11">
        <v>452</v>
      </c>
    </row>
    <row spans="1:3" r="12">
      <c t="s" s="3" r="A12">
        <v>443</v>
      </c>
    </row>
    <row spans="1:3" r="13">
      <c t="s" s="4" r="A13">
        <v>449</v>
      </c>
      <c t="n" s="7" r="B13">
        <v>29.1</v>
      </c>
    </row>
    <row spans="1:3" r="14">
      <c t="s" s="4" r="A14">
        <v>453</v>
      </c>
      <c t="n" s="7" r="B14">
        <v>12.9</v>
      </c>
      <c t="n" s="7" r="C14">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58</v>
      </c>
    </row>
    <row spans="1:3" r="3">
      <c t="s" s="3" r="A3">
        <v>455</v>
      </c>
    </row>
    <row spans="1:3" r="4">
      <c t="s" s="4" r="A4">
        <v>456</v>
      </c>
      <c t="n" s="9" r="B4">
        <v>5</v>
      </c>
      <c t="n" s="9" r="C4">
        <v>4</v>
      </c>
    </row>
    <row spans="1:3" r="5">
      <c t="s" s="4" r="A5">
        <v>448</v>
      </c>
    </row>
    <row spans="1:3" r="6">
      <c t="s" s="3" r="A6">
        <v>455</v>
      </c>
    </row>
    <row spans="1:3" r="7">
      <c t="s" s="4" r="A7">
        <v>456</v>
      </c>
      <c t="n" s="8" r="B7">
        <v>0.9</v>
      </c>
      <c t="n" s="8" r="C7">
        <v>1.5</v>
      </c>
    </row>
    <row spans="1:3" r="8">
      <c t="s" s="4" r="A8">
        <v>452</v>
      </c>
    </row>
    <row spans="1:3" r="9">
      <c t="s" s="3" r="A9">
        <v>455</v>
      </c>
    </row>
    <row spans="1:3" r="10">
      <c t="s" s="4" r="A10">
        <v>456</v>
      </c>
      <c t="n" s="7" r="B10">
        <v>4.1</v>
      </c>
      <c t="n" s="7" r="C10">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57</v>
      </c>
      <c t="s" s="2" r="B1">
        <v>1</v>
      </c>
      <c t="s" s="2" r="C1">
        <v>458</v>
      </c>
    </row>
    <row spans="1:3" r="2">
      <c t="s" s="2" r="B2">
        <v>2</v>
      </c>
      <c t="s" s="2" r="C2">
        <v>23</v>
      </c>
    </row>
    <row spans="1:3" r="3">
      <c t="s" s="3" r="A3">
        <v>459</v>
      </c>
    </row>
    <row spans="1:3" r="4">
      <c t="s" s="4" r="A4">
        <v>460</v>
      </c>
      <c t="n" s="6" r="B4">
        <v>3092581</v>
      </c>
    </row>
    <row spans="1:3" r="5">
      <c t="s" s="4" r="A5">
        <v>461</v>
      </c>
      <c t="n" s="6" r="B5">
        <v>-263554</v>
      </c>
    </row>
    <row spans="1:3" r="6">
      <c t="s" s="4" r="A6">
        <v>462</v>
      </c>
      <c t="n" s="6" r="B6">
        <v>2829027</v>
      </c>
      <c t="n" s="6" r="C6">
        <v>3092581</v>
      </c>
    </row>
    <row spans="1:3" r="7">
      <c t="s" s="4" r="A7">
        <v>463</v>
      </c>
      <c t="n" s="6" r="B7">
        <v>2796236</v>
      </c>
    </row>
    <row spans="1:3" r="8">
      <c t="s" s="4" r="A8">
        <v>464</v>
      </c>
      <c t="n" s="6" r="B8">
        <v>2321128</v>
      </c>
    </row>
    <row spans="1:3" r="9">
      <c t="s" s="3" r="A9">
        <v>465</v>
      </c>
    </row>
    <row spans="1:3" r="10">
      <c t="s" s="4" r="A10">
        <v>466</v>
      </c>
      <c t="n" s="10" r="B10">
        <v>19.2</v>
      </c>
    </row>
    <row spans="1:3" r="11">
      <c t="s" s="4" r="A11">
        <v>467</v>
      </c>
      <c t="n" s="11" r="B11">
        <v>25.83</v>
      </c>
    </row>
    <row spans="1:3" r="12">
      <c t="s" s="4" r="A12">
        <v>468</v>
      </c>
      <c t="n" s="11" r="B12">
        <v>18.58</v>
      </c>
      <c t="n" s="10" r="C12">
        <v>19.2</v>
      </c>
    </row>
    <row spans="1:3" r="13">
      <c t="s" s="4" r="A13">
        <v>469</v>
      </c>
      <c t="n" s="11" r="B13">
        <v>18.6</v>
      </c>
    </row>
    <row spans="1:3" r="14">
      <c t="s" s="4" r="A14">
        <v>470</v>
      </c>
      <c t="n" s="10" r="B14">
        <v>18.33</v>
      </c>
    </row>
    <row spans="1:3" r="15">
      <c t="s" s="3" r="A15">
        <v>471</v>
      </c>
    </row>
    <row spans="1:3" r="16">
      <c t="s" s="4" r="A16">
        <v>472</v>
      </c>
      <c t="s" s="4" r="B16">
        <v>473</v>
      </c>
      <c t="s" s="4" r="C16">
        <v>474</v>
      </c>
    </row>
    <row spans="1:3" r="17">
      <c t="s" s="4" r="A17">
        <v>475</v>
      </c>
      <c t="s" s="4" r="B17">
        <v>476</v>
      </c>
    </row>
    <row spans="1:3" r="18">
      <c t="s" s="4" r="A18">
        <v>477</v>
      </c>
      <c t="s" s="4" r="B18">
        <v>478</v>
      </c>
    </row>
    <row spans="1:3" r="19">
      <c t="s" s="4" r="A19">
        <v>479</v>
      </c>
      <c t="n" s="9" r="B19">
        <v>0</v>
      </c>
      <c t="n" s="9" r="C19">
        <v>0</v>
      </c>
    </row>
    <row spans="1:3" r="20">
      <c t="s" s="4" r="A20">
        <v>480</v>
      </c>
      <c t="n" s="6" r="B20">
        <v>0</v>
      </c>
    </row>
    <row spans="1:3" r="21">
      <c t="s" s="4" r="A21">
        <v>481</v>
      </c>
      <c t="n" s="9" r="B21">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482</v>
      </c>
      <c t="s" s="2" r="B1">
        <v>1</v>
      </c>
      <c t="s" s="2" r="C1">
        <v>458</v>
      </c>
    </row>
    <row spans="1:3" r="2">
      <c t="s" s="2" r="B2">
        <v>2</v>
      </c>
      <c t="s" s="2" r="C2">
        <v>23</v>
      </c>
    </row>
    <row spans="1:3" r="3">
      <c t="s" s="3" r="A3">
        <v>483</v>
      </c>
    </row>
    <row spans="1:3" r="4">
      <c t="s" s="4" r="A4">
        <v>484</v>
      </c>
      <c t="n" s="6" r="B4">
        <v>4162568</v>
      </c>
    </row>
    <row spans="1:3" r="5">
      <c t="s" s="4" r="A5">
        <v>485</v>
      </c>
      <c t="n" s="6" r="B5">
        <v>2915084</v>
      </c>
    </row>
    <row spans="1:3" r="6">
      <c t="s" s="4" r="A6">
        <v>486</v>
      </c>
      <c t="n" s="6" r="B6">
        <v>-1341155</v>
      </c>
    </row>
    <row spans="1:3" r="7">
      <c t="s" s="4" r="A7">
        <v>487</v>
      </c>
      <c t="n" s="6" r="B7">
        <v>-326117</v>
      </c>
    </row>
    <row spans="1:3" r="8">
      <c t="s" s="4" r="A8">
        <v>488</v>
      </c>
      <c t="n" s="6" r="B8">
        <v>5410380</v>
      </c>
      <c t="n" s="6" r="C8">
        <v>4162568</v>
      </c>
    </row>
    <row spans="1:3" r="9">
      <c t="s" s="3" r="A9">
        <v>489</v>
      </c>
    </row>
    <row spans="1:3" r="10">
      <c t="s" s="4" r="A10">
        <v>490</v>
      </c>
      <c t="n" s="10" r="B10">
        <v>10.68</v>
      </c>
    </row>
    <row spans="1:3" r="11">
      <c t="s" s="4" r="A11">
        <v>491</v>
      </c>
      <c t="n" s="11" r="B11">
        <v>5.08</v>
      </c>
    </row>
    <row spans="1:3" r="12">
      <c t="s" s="4" r="A12">
        <v>492</v>
      </c>
      <c t="n" s="11" r="B12">
        <v>9.630000000000001</v>
      </c>
    </row>
    <row spans="1:3" r="13">
      <c t="s" s="4" r="A13">
        <v>493</v>
      </c>
      <c t="n" s="11" r="B13">
        <v>14.49</v>
      </c>
    </row>
    <row spans="1:3" r="14">
      <c t="s" s="4" r="A14">
        <v>494</v>
      </c>
      <c t="n" s="10" r="B14">
        <v>7.69</v>
      </c>
      <c t="n" s="10" r="C14">
        <v>10.68</v>
      </c>
    </row>
    <row spans="1:3" r="15">
      <c t="s" s="4" r="A15">
        <v>495</v>
      </c>
      <c t="s" s="4" r="B15">
        <v>496</v>
      </c>
      <c t="s" s="4" r="C15">
        <v>497</v>
      </c>
    </row>
    <row spans="1:3" r="16">
      <c t="s" s="4" r="A16">
        <v>498</v>
      </c>
      <c t="n" s="7" r="B16">
        <v>33.1</v>
      </c>
      <c t="n" s="7" r="C16">
        <v>2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s="1" r="A1">
        <v>499</v>
      </c>
      <c t="s" s="2" r="B1">
        <v>1</v>
      </c>
      <c t="s" s="2" r="D1">
        <v>458</v>
      </c>
      <c t="s" s="2" r="F1">
        <v>500</v>
      </c>
    </row>
    <row spans="1:6" r="2">
      <c t="s" s="2" r="B2">
        <v>2</v>
      </c>
      <c t="s" s="2" r="C2">
        <v>58</v>
      </c>
      <c t="s" s="2" r="D2">
        <v>23</v>
      </c>
      <c t="s" s="2" r="E2">
        <v>501</v>
      </c>
      <c t="s" s="2" r="F2">
        <v>502</v>
      </c>
    </row>
    <row spans="1:6" r="3">
      <c t="s" s="4" r="A3">
        <v>503</v>
      </c>
      <c t="n" s="9" r="B3">
        <v>16</v>
      </c>
      <c t="n" s="7" r="C3">
        <v>62.6</v>
      </c>
    </row>
    <row spans="1:6" r="4">
      <c t="s" s="4" r="A4">
        <v>76</v>
      </c>
      <c t="n" s="8" r="B4">
        <v>11.8</v>
      </c>
      <c t="n" s="8" r="C4">
        <v>-9.4</v>
      </c>
    </row>
    <row spans="1:6" r="5">
      <c t="s" s="4" r="A5">
        <v>504</v>
      </c>
      <c t="n" s="8" r="B5">
        <v>2.8</v>
      </c>
    </row>
    <row spans="1:6" r="6">
      <c t="s" s="4" r="A6">
        <v>505</v>
      </c>
      <c t="n" s="8" r="B6">
        <v>1.1</v>
      </c>
    </row>
    <row spans="1:6" r="7">
      <c t="s" s="4" r="A7">
        <v>120</v>
      </c>
      <c t="n" s="8" r="B7">
        <v>2.4</v>
      </c>
      <c t="n" s="8" r="C7">
        <v>7.6</v>
      </c>
    </row>
    <row spans="1:6" r="8">
      <c t="s" s="4" r="A8">
        <v>506</v>
      </c>
      <c t="n" s="6" r="B8">
        <v>3</v>
      </c>
      <c t="n" s="7" r="D8">
        <v>16.3</v>
      </c>
    </row>
    <row spans="1:6" r="9">
      <c t="s" s="4" r="A9">
        <v>507</v>
      </c>
      <c t="n" s="8" r="B9">
        <v>38.2</v>
      </c>
      <c t="n" s="8" r="D9">
        <v>30.5</v>
      </c>
    </row>
    <row spans="1:6" r="10">
      <c t="s" s="4" r="A10">
        <v>508</v>
      </c>
      <c t="n" s="8" r="B10">
        <v>0.5</v>
      </c>
      <c t="n" s="8" r="C10">
        <v>0.2</v>
      </c>
    </row>
    <row spans="1:6" r="11">
      <c t="s" s="4" r="A11">
        <v>509</v>
      </c>
      <c t="n" s="6" r="B11">
        <v>5</v>
      </c>
      <c t="n" s="8" r="D11">
        <v>4.5</v>
      </c>
    </row>
    <row spans="1:6" r="12">
      <c t="s" s="4" r="A12">
        <v>510</v>
      </c>
    </row>
    <row spans="1:6" r="13">
      <c t="s" s="4" r="A13">
        <v>511</v>
      </c>
      <c t="n" s="9" r="F13">
        <v>900</v>
      </c>
    </row>
    <row spans="1:6" r="14">
      <c t="s" s="4" r="A14">
        <v>512</v>
      </c>
      <c t="n" s="7" r="C14">
        <v>63.7</v>
      </c>
      <c t="n" s="7" r="E14">
        <v>186.9</v>
      </c>
    </row>
    <row spans="1:6" r="15">
      <c t="s" s="4" r="A15">
        <v>120</v>
      </c>
      <c t="n" s="6" r="D15">
        <v>61</v>
      </c>
    </row>
    <row spans="1:6" r="16">
      <c t="s" s="4" r="A16">
        <v>513</v>
      </c>
      <c t="n" s="6" r="B16">
        <v>17</v>
      </c>
    </row>
    <row spans="1:6" r="17">
      <c t="s" s="4" r="A17">
        <v>514</v>
      </c>
      <c t="n" s="8" r="B17">
        <v>21.2</v>
      </c>
    </row>
    <row spans="1:6" r="18">
      <c t="s" s="4" r="A18">
        <v>515</v>
      </c>
    </row>
    <row spans="1:6" r="19">
      <c t="s" s="4" r="A19">
        <v>516</v>
      </c>
      <c t="n" s="8" r="B19">
        <v>7.7</v>
      </c>
    </row>
    <row spans="1:6" r="20">
      <c t="s" s="4" r="A20">
        <v>517</v>
      </c>
      <c t="n" s="6" r="D20">
        <v>100</v>
      </c>
    </row>
    <row spans="1:6" r="21">
      <c t="s" s="4" r="A21">
        <v>518</v>
      </c>
      <c t="n" s="7" r="B21">
        <v>39.3</v>
      </c>
    </row>
    <row spans="1:6" r="22">
      <c t="s" s="4" r="A22">
        <v>507</v>
      </c>
      <c t="n" s="7" r="D22">
        <v>2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9"/>
    <col customWidth="1" max="5" min="5" width="21"/>
    <col customWidth="1" max="6" min="6" width="21"/>
    <col customWidth="1" max="7" min="7" width="21"/>
  </cols>
  <sheetData>
    <row spans="1:7" r="1">
      <c t="s" s="1" r="A1">
        <v>519</v>
      </c>
      <c t="s" s="2" r="B1">
        <v>1</v>
      </c>
      <c t="s" s="2" r="E1">
        <v>458</v>
      </c>
      <c t="s" s="2" r="G1">
        <v>500</v>
      </c>
    </row>
    <row spans="1:7" r="2">
      <c t="s" s="2" r="B2">
        <v>264</v>
      </c>
      <c t="s" s="2" r="C2">
        <v>520</v>
      </c>
      <c t="s" s="2" r="D2">
        <v>521</v>
      </c>
      <c t="s" s="2" r="E2">
        <v>522</v>
      </c>
      <c t="s" s="2" r="F2">
        <v>523</v>
      </c>
      <c t="s" s="2" r="G2">
        <v>524</v>
      </c>
    </row>
    <row spans="1:7" r="3">
      <c t="s" s="3" r="A3">
        <v>525</v>
      </c>
    </row>
    <row spans="1:7" r="4">
      <c t="s" s="4" r="A4">
        <v>506</v>
      </c>
      <c t="n" s="9" r="B4">
        <v>3</v>
      </c>
      <c t="n" s="7" r="E4">
        <v>16.3</v>
      </c>
    </row>
    <row spans="1:7" r="5">
      <c t="s" s="4" r="A5">
        <v>526</v>
      </c>
      <c t="n" s="7" r="C5">
        <v>0.2</v>
      </c>
    </row>
    <row spans="1:7" r="6">
      <c t="s" s="4" r="A6">
        <v>120</v>
      </c>
      <c t="n" s="8" r="B6">
        <v>2.4</v>
      </c>
      <c t="n" s="8" r="C6">
        <v>7.6</v>
      </c>
    </row>
    <row spans="1:7" r="7">
      <c t="s" s="4" r="A7">
        <v>510</v>
      </c>
    </row>
    <row spans="1:7" r="8">
      <c t="s" s="3" r="A8">
        <v>525</v>
      </c>
    </row>
    <row spans="1:7" r="9">
      <c t="s" s="4" r="A9">
        <v>511</v>
      </c>
      <c t="n" s="9" r="G9">
        <v>900</v>
      </c>
    </row>
    <row spans="1:7" r="10">
      <c t="s" s="4" r="A10">
        <v>512</v>
      </c>
      <c t="n" s="7" r="C10">
        <v>63.7</v>
      </c>
      <c t="n" s="7" r="F10">
        <v>186.9</v>
      </c>
    </row>
    <row spans="1:7" r="11">
      <c t="s" s="4" r="A11">
        <v>120</v>
      </c>
      <c t="n" s="9" r="E11">
        <v>61</v>
      </c>
    </row>
    <row spans="1:7" r="12">
      <c t="s" s="4" r="A12">
        <v>513</v>
      </c>
      <c t="n" s="6" r="B12">
        <v>17</v>
      </c>
    </row>
    <row spans="1:7" r="13">
      <c t="s" s="4" r="A13">
        <v>527</v>
      </c>
    </row>
    <row spans="1:7" r="14">
      <c t="s" s="3" r="A14">
        <v>525</v>
      </c>
    </row>
    <row spans="1:7" r="15">
      <c t="s" s="4" r="A15">
        <v>528</v>
      </c>
      <c t="n" s="6" r="D15">
        <v>9</v>
      </c>
    </row>
    <row spans="1:7" r="16">
      <c t="s" s="4" r="A16">
        <v>529</v>
      </c>
      <c t="n" s="9" r="B16">
        <v>13</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58</v>
      </c>
    </row>
    <row spans="1:3" r="3">
      <c t="s" s="3" r="A3">
        <v>531</v>
      </c>
    </row>
    <row spans="1:3" r="4">
      <c t="s" s="4" r="A4">
        <v>532</v>
      </c>
      <c t="n" s="8" r="B4">
        <v>7.1</v>
      </c>
      <c t="n" s="8" r="C4">
        <v>6.4</v>
      </c>
    </row>
    <row spans="1:3" r="5">
      <c t="s" s="4" r="A5">
        <v>84</v>
      </c>
      <c t="n" s="8" r="B5">
        <v>62.4</v>
      </c>
      <c t="n" s="6" r="C5">
        <v>62</v>
      </c>
    </row>
    <row spans="1:3" r="6">
      <c t="s" s="4" r="A6">
        <v>83</v>
      </c>
      <c t="n" s="8" r="B6">
        <v>62.4</v>
      </c>
      <c t="n" s="6" r="C6">
        <v>62</v>
      </c>
    </row>
    <row spans="1:3" r="7">
      <c t="s" s="4" r="A7">
        <v>533</v>
      </c>
    </row>
    <row spans="1:3" r="8">
      <c t="s" s="3" r="A8">
        <v>531</v>
      </c>
    </row>
    <row spans="1:3" r="9">
      <c t="s" s="4" r="A9">
        <v>532</v>
      </c>
      <c t="n" s="6" r="B9">
        <v>3</v>
      </c>
      <c t="n" s="8" r="C9">
        <v>3.7</v>
      </c>
    </row>
    <row spans="1:3" r="10">
      <c t="s" s="4" r="A10">
        <v>452</v>
      </c>
    </row>
    <row spans="1:3" r="11">
      <c t="s" s="3" r="A11">
        <v>531</v>
      </c>
    </row>
    <row spans="1:3" r="12">
      <c t="s" s="4" r="A12">
        <v>532</v>
      </c>
      <c t="n" s="8" r="B12">
        <v>4.1</v>
      </c>
      <c t="n" s="8" r="C12">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9"/>
    <col customWidth="1" max="3" min="3" width="29"/>
  </cols>
  <sheetData>
    <row spans="1:3" r="1">
      <c t="s" s="1" r="A1">
        <v>534</v>
      </c>
      <c t="s" s="2" r="B1">
        <v>1</v>
      </c>
    </row>
    <row spans="1:3" r="2">
      <c t="s" s="2" r="B2">
        <v>535</v>
      </c>
      <c t="s" s="2" r="C2">
        <v>536</v>
      </c>
    </row>
    <row spans="1:3" r="3">
      <c t="s" s="3" r="A3">
        <v>537</v>
      </c>
    </row>
    <row spans="1:3" r="4">
      <c t="s" s="4" r="A4">
        <v>538</v>
      </c>
      <c t="n" s="6" r="B4">
        <v>2</v>
      </c>
      <c t="n" s="6" r="C4">
        <v>2</v>
      </c>
    </row>
    <row spans="1:3" r="5">
      <c t="s" s="4" r="A5">
        <v>539</v>
      </c>
      <c t="s" s="4" r="B5">
        <v>540</v>
      </c>
      <c t="s" s="4" r="C5">
        <v>541</v>
      </c>
    </row>
    <row spans="1:3" r="6">
      <c t="s" s="4" r="A6">
        <v>291</v>
      </c>
    </row>
    <row spans="1:3" r="7">
      <c t="s" s="3" r="A7">
        <v>537</v>
      </c>
    </row>
    <row spans="1:3" r="8">
      <c t="s" s="4" r="A8">
        <v>542</v>
      </c>
      <c t="n" s="6" r="B8">
        <v>1</v>
      </c>
      <c t="n" s="6" r="C8">
        <v>1</v>
      </c>
    </row>
    <row spans="1:3" r="9">
      <c t="s" s="4" r="A9">
        <v>292</v>
      </c>
    </row>
    <row spans="1:3" r="10">
      <c t="s" s="3" r="A10">
        <v>537</v>
      </c>
    </row>
    <row spans="1:3" r="11">
      <c t="s" s="4" r="A11">
        <v>542</v>
      </c>
      <c t="n" s="6" r="B11">
        <v>1</v>
      </c>
      <c t="n" s="6" r="C11">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7</v>
      </c>
      <c t="s" s="2" r="B1">
        <v>1</v>
      </c>
    </row>
    <row spans="1:3" r="2">
      <c t="s" s="2" r="B2">
        <v>2</v>
      </c>
      <c t="s" s="2" r="C2">
        <v>58</v>
      </c>
    </row>
    <row spans="1:3" r="3">
      <c t="s" s="3" r="A3">
        <v>98</v>
      </c>
    </row>
    <row spans="1:3" r="4">
      <c t="s" s="4" r="A4">
        <v>99</v>
      </c>
      <c t="n" s="7" r="B4">
        <v>-4.2</v>
      </c>
      <c t="n" s="9" r="C4">
        <v>-72</v>
      </c>
    </row>
    <row spans="1:3" r="5">
      <c t="s" s="4" r="A5">
        <v>70</v>
      </c>
      <c t="n" s="8" r="B5">
        <v>21.1</v>
      </c>
      <c t="n" s="8" r="C5">
        <v>14.8</v>
      </c>
    </row>
    <row spans="1:3" r="6">
      <c t="s" s="4" r="A6">
        <v>100</v>
      </c>
      <c t="n" s="8" r="B6">
        <v>14.3</v>
      </c>
      <c t="n" s="8" r="C6">
        <v>14.6</v>
      </c>
    </row>
    <row spans="1:3" r="7">
      <c t="s" s="4" r="A7">
        <v>101</v>
      </c>
      <c t="n" s="8" r="B7">
        <v>-7.4</v>
      </c>
      <c t="n" s="6" r="C7">
        <v>-44</v>
      </c>
    </row>
    <row spans="1:3" r="8">
      <c t="s" s="4" r="A8">
        <v>102</v>
      </c>
      <c t="n" s="8" r="B8">
        <v>0.9</v>
      </c>
      <c t="n" s="8" r="C8">
        <v>0.7</v>
      </c>
    </row>
    <row spans="1:3" r="9">
      <c t="s" s="4" r="A9">
        <v>103</v>
      </c>
      <c t="n" s="8" r="B9">
        <v>6.7</v>
      </c>
      <c t="n" s="8" r="C9">
        <v>6.9</v>
      </c>
    </row>
    <row spans="1:3" r="10">
      <c t="s" s="4" r="A10">
        <v>104</v>
      </c>
      <c t="n" s="8" r="B10">
        <v>-1.2</v>
      </c>
      <c t="n" s="8" r="C10">
        <v>20.2</v>
      </c>
    </row>
    <row spans="1:3" r="11">
      <c t="s" s="4" r="A11">
        <v>105</v>
      </c>
      <c t="n" s="8" r="B11">
        <v>-30.8</v>
      </c>
      <c t="n" s="8" r="C11">
        <v>12.9</v>
      </c>
    </row>
    <row spans="1:3" r="12">
      <c t="s" s="4" r="A12">
        <v>106</v>
      </c>
      <c t="n" s="6" r="B12">
        <v>0</v>
      </c>
      <c t="n" s="8" r="C12">
        <v>-0.1</v>
      </c>
    </row>
    <row spans="1:3" r="13">
      <c t="s" s="4" r="A13">
        <v>107</v>
      </c>
      <c t="n" s="8" r="B13">
        <v>-0.6</v>
      </c>
      <c t="n" s="6" r="C13">
        <v>-46</v>
      </c>
    </row>
    <row spans="1:3" r="14">
      <c t="s" s="3" r="A14">
        <v>108</v>
      </c>
    </row>
    <row spans="1:3" r="15">
      <c t="s" s="4" r="A15">
        <v>109</v>
      </c>
      <c t="n" s="6" r="B15">
        <v>-18</v>
      </c>
      <c t="n" s="8" r="C15">
        <v>-26.9</v>
      </c>
    </row>
    <row spans="1:3" r="16">
      <c t="s" s="4" r="A16">
        <v>110</v>
      </c>
      <c t="n" s="6" r="B16">
        <v>-18</v>
      </c>
      <c t="n" s="8" r="C16">
        <v>-26.9</v>
      </c>
    </row>
    <row spans="1:3" r="17">
      <c t="s" s="3" r="A17">
        <v>111</v>
      </c>
    </row>
    <row spans="1:3" r="18">
      <c t="s" s="4" r="A18">
        <v>112</v>
      </c>
      <c t="n" s="8" r="B18">
        <v>-2.5</v>
      </c>
      <c t="n" s="8" r="C18">
        <v>-2.5</v>
      </c>
    </row>
    <row spans="1:3" r="19">
      <c t="s" s="4" r="A19">
        <v>113</v>
      </c>
      <c t="n" s="8" r="B19">
        <v>-1.9</v>
      </c>
    </row>
    <row spans="1:3" r="20">
      <c t="s" s="4" r="A20">
        <v>114</v>
      </c>
      <c t="n" s="8" r="B20">
        <v>-4.4</v>
      </c>
      <c t="n" s="8" r="C20">
        <v>-2.5</v>
      </c>
    </row>
    <row spans="1:3" r="21">
      <c t="s" s="4" r="A21">
        <v>115</v>
      </c>
      <c t="n" s="6" r="B21">
        <v>-23</v>
      </c>
      <c t="n" s="8" r="C21">
        <v>-75.40000000000001</v>
      </c>
    </row>
    <row spans="1:3" r="22">
      <c t="s" s="4" r="A22">
        <v>116</v>
      </c>
      <c t="n" s="8" r="B22">
        <v>164.5</v>
      </c>
      <c t="n" s="8" r="C22">
        <v>250.6</v>
      </c>
    </row>
    <row spans="1:3" r="23">
      <c t="s" s="4" r="A23">
        <v>117</v>
      </c>
      <c t="n" s="8" r="B23">
        <v>141.5</v>
      </c>
      <c t="n" s="8" r="C23">
        <v>175.2</v>
      </c>
    </row>
    <row spans="1:3" r="24">
      <c t="s" s="3" r="A24">
        <v>118</v>
      </c>
    </row>
    <row spans="1:3" r="25">
      <c t="s" s="4" r="A25">
        <v>119</v>
      </c>
      <c t="n" s="8" r="B25">
        <v>10.4</v>
      </c>
      <c t="n" s="8" r="C25">
        <v>10.4</v>
      </c>
    </row>
    <row spans="1:3" r="26">
      <c t="s" s="4" r="A26">
        <v>120</v>
      </c>
      <c t="n" s="7" r="B26">
        <v>2.4</v>
      </c>
      <c t="n" s="7" r="C26">
        <v>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43</v>
      </c>
      <c t="s" s="2" r="B1">
        <v>1</v>
      </c>
    </row>
    <row spans="1:3" r="2">
      <c t="s" s="2" r="B2">
        <v>2</v>
      </c>
      <c t="s" s="2" r="C2">
        <v>58</v>
      </c>
    </row>
    <row spans="1:3" r="3">
      <c t="s" s="3" r="A3">
        <v>537</v>
      </c>
    </row>
    <row spans="1:3" r="4">
      <c t="s" s="4" r="A4">
        <v>62</v>
      </c>
      <c t="n" s="7" r="B4">
        <v>358.4</v>
      </c>
      <c t="n" s="7" r="C4">
        <v>330.6</v>
      </c>
    </row>
    <row spans="1:3" r="5">
      <c t="s" s="4" r="A5">
        <v>544</v>
      </c>
    </row>
    <row spans="1:3" r="6">
      <c t="s" s="3" r="A6">
        <v>537</v>
      </c>
    </row>
    <row spans="1:3" r="7">
      <c t="s" s="4" r="A7">
        <v>62</v>
      </c>
      <c t="n" s="8" r="B7">
        <v>340.3</v>
      </c>
      <c t="n" s="8" r="C7">
        <v>312.3</v>
      </c>
    </row>
    <row spans="1:3" r="8">
      <c t="s" s="4" r="A8">
        <v>545</v>
      </c>
    </row>
    <row spans="1:3" r="9">
      <c t="s" s="3" r="A9">
        <v>537</v>
      </c>
    </row>
    <row spans="1:3" r="10">
      <c t="s" s="4" r="A10">
        <v>62</v>
      </c>
      <c t="n" s="8" r="B10">
        <v>316.2</v>
      </c>
      <c t="n" s="8" r="C10">
        <v>286.8</v>
      </c>
    </row>
    <row spans="1:3" r="11">
      <c t="s" s="4" r="A11">
        <v>546</v>
      </c>
    </row>
    <row spans="1:3" r="12">
      <c t="s" s="3" r="A12">
        <v>537</v>
      </c>
    </row>
    <row spans="1:3" r="13">
      <c t="s" s="4" r="A13">
        <v>62</v>
      </c>
      <c t="n" s="8" r="B13">
        <v>24.1</v>
      </c>
      <c t="n" s="8" r="C13">
        <v>25.5</v>
      </c>
    </row>
    <row spans="1:3" r="14">
      <c t="s" s="4" r="A14">
        <v>547</v>
      </c>
    </row>
    <row spans="1:3" r="15">
      <c t="s" s="3" r="A15">
        <v>537</v>
      </c>
    </row>
    <row spans="1:3" r="16">
      <c t="s" s="4" r="A16">
        <v>62</v>
      </c>
      <c t="n" s="8" r="B16">
        <v>18.1</v>
      </c>
      <c t="n" s="8" r="C16">
        <v>18.3</v>
      </c>
    </row>
    <row spans="1:3" r="17">
      <c t="s" s="4" r="A17">
        <v>548</v>
      </c>
    </row>
    <row spans="1:3" r="18">
      <c t="s" s="3" r="A18">
        <v>537</v>
      </c>
    </row>
    <row spans="1:3" r="19">
      <c t="s" s="4" r="A19">
        <v>62</v>
      </c>
      <c t="n" s="8" r="B19">
        <v>12.7</v>
      </c>
      <c t="n" s="8" r="C19">
        <v>13.1</v>
      </c>
    </row>
    <row spans="1:3" r="20">
      <c t="s" s="4" r="A20">
        <v>549</v>
      </c>
    </row>
    <row spans="1:3" r="21">
      <c t="s" s="3" r="A21">
        <v>537</v>
      </c>
    </row>
    <row spans="1:3" r="22">
      <c t="s" s="4" r="A22">
        <v>62</v>
      </c>
      <c t="n" s="7" r="B22">
        <v>5.4</v>
      </c>
      <c t="n" s="7" r="C22">
        <v>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0</v>
      </c>
      <c t="s" s="2" r="B1">
        <v>1</v>
      </c>
    </row>
    <row spans="1:3" r="2">
      <c t="s" s="2" r="B2">
        <v>2</v>
      </c>
      <c t="s" s="2" r="C2">
        <v>58</v>
      </c>
    </row>
    <row spans="1:3" r="3">
      <c t="s" s="3" r="A3">
        <v>551</v>
      </c>
    </row>
    <row spans="1:3" r="4">
      <c t="s" s="4" r="A4">
        <v>552</v>
      </c>
      <c t="n" s="7" r="B4">
        <v>23.1</v>
      </c>
      <c t="n" s="7" r="C4">
        <v>1.7</v>
      </c>
    </row>
    <row spans="1:3" r="5">
      <c t="s" s="4" r="A5">
        <v>74</v>
      </c>
      <c t="n" s="8" r="B5">
        <v>11.3</v>
      </c>
      <c t="n" s="8" r="C5">
        <v>11.1</v>
      </c>
    </row>
    <row spans="1:3" r="6">
      <c t="s" s="4" r="A6">
        <v>76</v>
      </c>
      <c t="n" s="8" r="B6">
        <v>11.8</v>
      </c>
      <c t="n" s="8" r="C6">
        <v>-9.4</v>
      </c>
    </row>
    <row spans="1:3" r="7">
      <c t="s" s="4" r="A7">
        <v>291</v>
      </c>
    </row>
    <row spans="1:3" r="8">
      <c t="s" s="3" r="A8">
        <v>551</v>
      </c>
    </row>
    <row spans="1:3" r="9">
      <c t="s" s="4" r="A9">
        <v>552</v>
      </c>
      <c t="n" s="8" r="B9">
        <v>23.7</v>
      </c>
      <c t="n" s="8" r="C9">
        <v>0.2</v>
      </c>
    </row>
    <row spans="1:3" r="10">
      <c t="s" s="4" r="A10">
        <v>292</v>
      </c>
    </row>
    <row spans="1:3" r="11">
      <c t="s" s="3" r="A11">
        <v>551</v>
      </c>
    </row>
    <row spans="1:3" r="12">
      <c t="s" s="4" r="A12">
        <v>552</v>
      </c>
      <c t="n" s="8" r="B12">
        <v>4.5</v>
      </c>
      <c t="n" s="8" r="C12">
        <v>5.4</v>
      </c>
    </row>
    <row spans="1:3" r="13">
      <c t="s" s="4" r="A13">
        <v>553</v>
      </c>
    </row>
    <row spans="1:3" r="14">
      <c t="s" s="3" r="A14">
        <v>551</v>
      </c>
    </row>
    <row spans="1:3" r="15">
      <c t="s" s="4" r="A15">
        <v>552</v>
      </c>
      <c t="n" s="8" r="B15">
        <v>28.2</v>
      </c>
      <c t="n" s="8" r="C15">
        <v>5.6</v>
      </c>
    </row>
    <row spans="1:3" r="16">
      <c t="s" s="4" r="A16">
        <v>293</v>
      </c>
    </row>
    <row spans="1:3" r="17">
      <c t="s" s="3" r="A17">
        <v>551</v>
      </c>
    </row>
    <row spans="1:3" r="18">
      <c t="s" s="4" r="A18">
        <v>552</v>
      </c>
      <c t="n" s="7" r="B18">
        <v>-5.1</v>
      </c>
      <c t="n" s="7" r="C18">
        <v>-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54</v>
      </c>
      <c t="s" s="2" r="B1">
        <v>2</v>
      </c>
      <c t="s" s="2" r="C1">
        <v>23</v>
      </c>
    </row>
    <row spans="1:3" r="2">
      <c t="s" s="3" r="A2">
        <v>537</v>
      </c>
    </row>
    <row spans="1:3" r="3">
      <c t="s" s="4" r="A3">
        <v>30</v>
      </c>
      <c t="n" s="9" r="B3">
        <v>4280</v>
      </c>
      <c t="n" s="7" r="C3">
        <v>4505.2</v>
      </c>
    </row>
    <row spans="1:3" r="4">
      <c t="s" s="4" r="A4">
        <v>291</v>
      </c>
    </row>
    <row spans="1:3" r="5">
      <c t="s" s="3" r="A5">
        <v>537</v>
      </c>
    </row>
    <row spans="1:3" r="6">
      <c t="s" s="4" r="A6">
        <v>30</v>
      </c>
      <c t="n" s="8" r="B6">
        <v>2105.4</v>
      </c>
      <c t="n" s="6" r="C6">
        <v>1982</v>
      </c>
    </row>
    <row spans="1:3" r="7">
      <c t="s" s="4" r="A7">
        <v>292</v>
      </c>
    </row>
    <row spans="1:3" r="8">
      <c t="s" s="3" r="A8">
        <v>537</v>
      </c>
    </row>
    <row spans="1:3" r="9">
      <c t="s" s="4" r="A9">
        <v>30</v>
      </c>
      <c t="n" s="8" r="B9">
        <v>2001.3</v>
      </c>
      <c t="n" s="8" r="C9">
        <v>2326.4</v>
      </c>
    </row>
    <row spans="1:3" r="10">
      <c t="s" s="4" r="A10">
        <v>293</v>
      </c>
    </row>
    <row spans="1:3" r="11">
      <c t="s" s="3" r="A11">
        <v>537</v>
      </c>
    </row>
    <row spans="1:3" r="12">
      <c t="s" s="4" r="A12">
        <v>30</v>
      </c>
      <c t="n" s="7" r="B12">
        <v>173.3</v>
      </c>
      <c t="n" s="7" r="C12">
        <v>19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55</v>
      </c>
      <c t="s" s="2" r="B1">
        <v>1</v>
      </c>
    </row>
    <row spans="1:2" r="2">
      <c t="s" s="2" r="B2">
        <v>2</v>
      </c>
    </row>
    <row spans="1:2" r="3">
      <c t="s" s="3" r="A3">
        <v>178</v>
      </c>
    </row>
    <row spans="1:2" r="4">
      <c t="s" s="4" r="A4">
        <v>556</v>
      </c>
      <c t="s" s="4" r="B4">
        <v>5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8</v>
      </c>
      <c t="s" s="2" r="B1">
        <v>2</v>
      </c>
      <c t="s" s="2" r="C1">
        <v>23</v>
      </c>
      <c t="s" s="2" r="D1">
        <v>58</v>
      </c>
      <c t="s" s="2" r="E1">
        <v>357</v>
      </c>
    </row>
    <row spans="1:5" r="2">
      <c t="s" s="3" r="A2">
        <v>24</v>
      </c>
    </row>
    <row spans="1:5" r="3">
      <c t="s" s="4" r="A3">
        <v>25</v>
      </c>
      <c t="n" s="7" r="B3">
        <v>141.5</v>
      </c>
      <c t="n" s="7" r="C3">
        <v>164.5</v>
      </c>
      <c t="n" s="7" r="D3">
        <v>175.2</v>
      </c>
      <c t="n" s="7" r="E3">
        <v>250.6</v>
      </c>
    </row>
    <row spans="1:5" r="4">
      <c t="s" s="4" r="A4">
        <v>26</v>
      </c>
      <c t="n" s="8" r="B4">
        <v>3311.2</v>
      </c>
      <c t="n" s="8" r="C4">
        <v>3505.6</v>
      </c>
    </row>
    <row spans="1:5" r="5">
      <c t="s" s="4" r="A5">
        <v>27</v>
      </c>
      <c t="n" s="8" r="B5">
        <v>195.5</v>
      </c>
      <c t="n" s="8" r="C5">
        <v>199.7</v>
      </c>
    </row>
    <row spans="1:5" r="6">
      <c t="s" s="4" r="A6">
        <v>28</v>
      </c>
      <c t="n" s="8" r="B6">
        <v>442.2</v>
      </c>
      <c t="n" s="8" r="C6">
        <v>442.2</v>
      </c>
    </row>
    <row spans="1:5" r="7">
      <c t="s" s="4" r="A7">
        <v>29</v>
      </c>
      <c t="n" s="8" r="B7">
        <v>189.6</v>
      </c>
      <c t="n" s="8" r="C7">
        <v>193.2</v>
      </c>
    </row>
    <row spans="1:5" r="8">
      <c t="s" s="4" r="A8">
        <v>559</v>
      </c>
      <c t="n" s="6" r="B8">
        <v>0</v>
      </c>
      <c t="n" s="6" r="C8">
        <v>0</v>
      </c>
    </row>
    <row spans="1:5" r="9">
      <c t="s" s="4" r="A9">
        <v>560</v>
      </c>
      <c t="n" s="6" r="B9">
        <v>0</v>
      </c>
      <c t="n" s="6" r="C9">
        <v>0</v>
      </c>
    </row>
    <row spans="1:5" r="10">
      <c t="s" s="4" r="A10">
        <v>30</v>
      </c>
      <c t="n" s="6" r="B10">
        <v>4280</v>
      </c>
      <c t="n" s="8" r="C10">
        <v>4505.2</v>
      </c>
    </row>
    <row spans="1:5" r="11">
      <c t="s" s="3" r="A11">
        <v>561</v>
      </c>
    </row>
    <row spans="1:5" r="12">
      <c t="s" s="4" r="A12">
        <v>32</v>
      </c>
      <c t="n" s="8" r="B12">
        <v>3311.2</v>
      </c>
      <c t="n" s="8" r="C12">
        <v>3505.6</v>
      </c>
    </row>
    <row spans="1:5" r="13">
      <c t="s" s="4" r="A13">
        <v>33</v>
      </c>
      <c t="n" s="8" r="B13">
        <v>940.8</v>
      </c>
      <c t="n" s="8" r="C13">
        <v>942.6</v>
      </c>
    </row>
    <row spans="1:5" r="14">
      <c t="s" s="4" r="A14">
        <v>34</v>
      </c>
      <c t="n" s="6" r="B14">
        <v>94</v>
      </c>
      <c t="n" s="8" r="C14">
        <v>96.3</v>
      </c>
    </row>
    <row spans="1:5" r="15">
      <c t="s" s="4" r="A15">
        <v>35</v>
      </c>
      <c t="n" s="8" r="B15">
        <v>158.3</v>
      </c>
      <c t="n" s="8" r="C15">
        <v>183.5</v>
      </c>
    </row>
    <row spans="1:5" r="16">
      <c t="s" s="4" r="A16">
        <v>562</v>
      </c>
      <c t="n" s="6" r="B16">
        <v>0</v>
      </c>
      <c t="n" s="6" r="C16">
        <v>0</v>
      </c>
    </row>
    <row spans="1:5" r="17">
      <c t="s" s="4" r="A17">
        <v>36</v>
      </c>
      <c t="n" s="8" r="B17">
        <v>4504.3</v>
      </c>
      <c t="n" s="6" r="C17">
        <v>4728</v>
      </c>
    </row>
    <row spans="1:5" r="18">
      <c t="s" s="4" r="A18">
        <v>563</v>
      </c>
      <c t="n" s="8" r="B18">
        <v>-224.3</v>
      </c>
      <c t="n" s="8" r="C18">
        <v>-222.8</v>
      </c>
      <c t="n" s="8" r="D18">
        <v>-261.8</v>
      </c>
      <c t="n" s="8" r="E18">
        <v>-182.7</v>
      </c>
    </row>
    <row spans="1:5" r="19">
      <c t="s" s="4" r="A19">
        <v>47</v>
      </c>
      <c t="n" s="6" r="B19">
        <v>4280</v>
      </c>
      <c t="n" s="8" r="C19">
        <v>4505.2</v>
      </c>
    </row>
    <row spans="1:5" r="20">
      <c t="s" s="4" r="A20">
        <v>564</v>
      </c>
    </row>
    <row spans="1:5" r="21">
      <c t="s" s="3" r="A21">
        <v>24</v>
      </c>
    </row>
    <row spans="1:5" r="22">
      <c t="s" s="4" r="A22">
        <v>25</v>
      </c>
      <c t="n" s="8" r="B22">
        <v>2.1</v>
      </c>
      <c t="n" s="8" r="C22">
        <v>2.1</v>
      </c>
      <c t="n" s="8" r="D22">
        <v>2.1</v>
      </c>
      <c t="n" s="8" r="E22">
        <v>2.1</v>
      </c>
    </row>
    <row spans="1:5" r="23">
      <c t="s" s="4" r="A23">
        <v>26</v>
      </c>
      <c t="n" s="6" r="B23">
        <v>0</v>
      </c>
      <c t="n" s="6" r="C23">
        <v>0</v>
      </c>
    </row>
    <row spans="1:5" r="24">
      <c t="s" s="4" r="A24">
        <v>27</v>
      </c>
      <c t="n" s="6" r="B24">
        <v>0</v>
      </c>
      <c t="n" s="6" r="C24">
        <v>0</v>
      </c>
    </row>
    <row spans="1:5" r="25">
      <c t="s" s="4" r="A25">
        <v>28</v>
      </c>
      <c t="n" s="6" r="B25">
        <v>0</v>
      </c>
      <c t="n" s="6" r="C25">
        <v>0</v>
      </c>
    </row>
    <row spans="1:5" r="26">
      <c t="s" s="4" r="A26">
        <v>29</v>
      </c>
      <c t="n" s="8" r="B26">
        <v>25.5</v>
      </c>
      <c t="n" s="6" r="C26">
        <v>27</v>
      </c>
    </row>
    <row spans="1:5" r="27">
      <c t="s" s="4" r="A27">
        <v>559</v>
      </c>
      <c t="n" s="8" r="B27">
        <v>886.1</v>
      </c>
      <c t="n" s="8" r="C27">
        <v>885.5</v>
      </c>
    </row>
    <row spans="1:5" r="28">
      <c t="s" s="4" r="A28">
        <v>560</v>
      </c>
      <c t="n" s="6" r="B28">
        <v>0</v>
      </c>
      <c t="n" s="8" r="C28">
        <v>6.3</v>
      </c>
    </row>
    <row spans="1:5" r="29">
      <c t="s" s="4" r="A29">
        <v>30</v>
      </c>
      <c t="n" s="8" r="B29">
        <v>913.7</v>
      </c>
      <c t="n" s="8" r="C29">
        <v>920.9</v>
      </c>
    </row>
    <row spans="1:5" r="30">
      <c t="s" s="3" r="A30">
        <v>561</v>
      </c>
    </row>
    <row spans="1:5" r="31">
      <c t="s" s="4" r="A31">
        <v>32</v>
      </c>
      <c t="n" s="6" r="B31">
        <v>0</v>
      </c>
      <c t="n" s="6" r="C31">
        <v>0</v>
      </c>
    </row>
    <row spans="1:5" r="32">
      <c t="s" s="4" r="A32">
        <v>33</v>
      </c>
      <c t="n" s="8" r="B32">
        <v>940.8</v>
      </c>
      <c t="n" s="8" r="C32">
        <v>942.6</v>
      </c>
    </row>
    <row spans="1:5" r="33">
      <c t="s" s="4" r="A33">
        <v>34</v>
      </c>
      <c t="n" s="6" r="B33">
        <v>0</v>
      </c>
      <c t="n" s="6" r="C33">
        <v>0</v>
      </c>
    </row>
    <row spans="1:5" r="34">
      <c t="s" s="4" r="A34">
        <v>35</v>
      </c>
      <c t="n" s="8" r="B34">
        <v>2.2</v>
      </c>
      <c t="n" s="6" r="C34">
        <v>1</v>
      </c>
    </row>
    <row spans="1:5" r="35">
      <c t="s" s="4" r="A35">
        <v>562</v>
      </c>
      <c t="n" s="6" r="B35">
        <v>195</v>
      </c>
      <c t="n" s="8" r="C35">
        <v>200.1</v>
      </c>
    </row>
    <row spans="1:5" r="36">
      <c t="s" s="4" r="A36">
        <v>36</v>
      </c>
      <c t="n" s="6" r="B36">
        <v>1138</v>
      </c>
      <c t="n" s="8" r="C36">
        <v>1143.7</v>
      </c>
    </row>
    <row spans="1:5" r="37">
      <c t="s" s="4" r="A37">
        <v>563</v>
      </c>
      <c t="n" s="8" r="B37">
        <v>-224.3</v>
      </c>
      <c t="n" s="8" r="C37">
        <v>-222.8</v>
      </c>
    </row>
    <row spans="1:5" r="38">
      <c t="s" s="4" r="A38">
        <v>47</v>
      </c>
      <c t="n" s="8" r="B38">
        <v>913.7</v>
      </c>
      <c t="n" s="8" r="C38">
        <v>920.9</v>
      </c>
    </row>
    <row spans="1:5" r="39">
      <c t="s" s="4" r="A39">
        <v>565</v>
      </c>
    </row>
    <row spans="1:5" r="40">
      <c t="s" s="3" r="A40">
        <v>24</v>
      </c>
    </row>
    <row spans="1:5" r="41">
      <c t="s" s="4" r="A41">
        <v>25</v>
      </c>
      <c t="n" s="8" r="B41">
        <v>59.1</v>
      </c>
      <c t="n" s="8" r="C41">
        <v>88.2</v>
      </c>
      <c t="n" s="8" r="D41">
        <v>126.7</v>
      </c>
      <c t="n" s="6" r="E41">
        <v>92</v>
      </c>
    </row>
    <row spans="1:5" r="42">
      <c t="s" s="4" r="A42">
        <v>26</v>
      </c>
      <c t="n" s="8" r="B42">
        <v>3233.5</v>
      </c>
      <c t="n" s="8" r="C42">
        <v>3424.1</v>
      </c>
    </row>
    <row spans="1:5" r="43">
      <c t="s" s="4" r="A43">
        <v>27</v>
      </c>
      <c t="n" s="8" r="B43">
        <v>174.6</v>
      </c>
      <c t="n" s="6" r="C43">
        <v>179</v>
      </c>
    </row>
    <row spans="1:5" r="44">
      <c t="s" s="4" r="A44">
        <v>28</v>
      </c>
      <c t="n" s="8" r="B44">
        <v>315.3</v>
      </c>
      <c t="n" s="8" r="C44">
        <v>315.3</v>
      </c>
    </row>
    <row spans="1:5" r="45">
      <c t="s" s="4" r="A45">
        <v>29</v>
      </c>
      <c t="n" s="8" r="B45">
        <v>165.7</v>
      </c>
      <c t="n" s="8" r="C45">
        <v>168.5</v>
      </c>
    </row>
    <row spans="1:5" r="46">
      <c t="s" s="4" r="A46">
        <v>559</v>
      </c>
      <c t="n" s="8" r="B46">
        <v>216.1</v>
      </c>
      <c t="n" s="8" r="C46">
        <v>215.8</v>
      </c>
    </row>
    <row spans="1:5" r="47">
      <c t="s" s="4" r="A47">
        <v>560</v>
      </c>
      <c t="n" s="8" r="B47">
        <v>218.2</v>
      </c>
      <c t="n" s="8" r="C47">
        <v>201.2</v>
      </c>
    </row>
    <row spans="1:5" r="48">
      <c t="s" s="4" r="A48">
        <v>30</v>
      </c>
      <c t="n" s="8" r="B48">
        <v>4382.5</v>
      </c>
      <c t="n" s="8" r="C48">
        <v>4592.1</v>
      </c>
    </row>
    <row spans="1:5" r="49">
      <c t="s" s="3" r="A49">
        <v>561</v>
      </c>
    </row>
    <row spans="1:5" r="50">
      <c t="s" s="4" r="A50">
        <v>32</v>
      </c>
      <c t="n" s="8" r="B50">
        <v>3269.4</v>
      </c>
      <c t="n" s="8" r="C50">
        <v>3462.3</v>
      </c>
    </row>
    <row spans="1:5" r="51">
      <c t="s" s="4" r="A51">
        <v>33</v>
      </c>
      <c t="n" s="6" r="B51">
        <v>0</v>
      </c>
      <c t="n" s="6" r="C51">
        <v>0</v>
      </c>
    </row>
    <row spans="1:5" r="52">
      <c t="s" s="4" r="A52">
        <v>34</v>
      </c>
      <c t="n" s="6" r="B52">
        <v>94</v>
      </c>
      <c t="n" s="8" r="C52">
        <v>96.3</v>
      </c>
    </row>
    <row spans="1:5" r="53">
      <c t="s" s="4" r="A53">
        <v>35</v>
      </c>
      <c t="n" s="6" r="B53">
        <v>133</v>
      </c>
      <c t="n" s="6" r="C53">
        <v>148</v>
      </c>
    </row>
    <row spans="1:5" r="54">
      <c t="s" s="4" r="A54">
        <v>562</v>
      </c>
      <c t="n" s="6" r="B54">
        <v>0</v>
      </c>
      <c t="n" s="6" r="C54">
        <v>0</v>
      </c>
    </row>
    <row spans="1:5" r="55">
      <c t="s" s="4" r="A55">
        <v>36</v>
      </c>
      <c t="n" s="8" r="B55">
        <v>3496.4</v>
      </c>
      <c t="n" s="8" r="C55">
        <v>3706.6</v>
      </c>
    </row>
    <row spans="1:5" r="56">
      <c t="s" s="4" r="A56">
        <v>563</v>
      </c>
      <c t="n" s="8" r="B56">
        <v>886.1</v>
      </c>
      <c t="n" s="8" r="C56">
        <v>885.5</v>
      </c>
    </row>
    <row spans="1:5" r="57">
      <c t="s" s="4" r="A57">
        <v>47</v>
      </c>
      <c t="n" s="8" r="B57">
        <v>4382.5</v>
      </c>
      <c t="n" s="8" r="C57">
        <v>4592.1</v>
      </c>
    </row>
    <row spans="1:5" r="58">
      <c t="s" s="4" r="A58">
        <v>566</v>
      </c>
    </row>
    <row spans="1:5" r="59">
      <c t="s" s="3" r="A59">
        <v>24</v>
      </c>
    </row>
    <row spans="1:5" r="60">
      <c t="s" s="4" r="A60">
        <v>25</v>
      </c>
      <c t="n" s="8" r="B60">
        <v>80.3</v>
      </c>
      <c t="n" s="8" r="C60">
        <v>74.2</v>
      </c>
      <c t="n" s="8" r="D60">
        <v>46.4</v>
      </c>
      <c t="n" s="8" r="E60">
        <v>156.5</v>
      </c>
    </row>
    <row spans="1:5" r="61">
      <c t="s" s="4" r="A61">
        <v>26</v>
      </c>
      <c t="n" s="8" r="B61">
        <v>77.7</v>
      </c>
      <c t="n" s="8" r="C61">
        <v>81.5</v>
      </c>
    </row>
    <row spans="1:5" r="62">
      <c t="s" s="4" r="A62">
        <v>27</v>
      </c>
      <c t="n" s="8" r="B62">
        <v>20.9</v>
      </c>
      <c t="n" s="8" r="C62">
        <v>20.7</v>
      </c>
    </row>
    <row spans="1:5" r="63">
      <c t="s" s="4" r="A63">
        <v>28</v>
      </c>
      <c t="n" s="8" r="B63">
        <v>126.9</v>
      </c>
      <c t="n" s="8" r="C63">
        <v>126.9</v>
      </c>
    </row>
    <row spans="1:5" r="64">
      <c t="s" s="4" r="A64">
        <v>29</v>
      </c>
      <c t="n" s="8" r="B64">
        <v>39.3</v>
      </c>
      <c t="n" s="8" r="C64">
        <v>36.4</v>
      </c>
    </row>
    <row spans="1:5" r="65">
      <c t="s" s="4" r="A65">
        <v>559</v>
      </c>
      <c t="n" s="6" r="B65">
        <v>0</v>
      </c>
      <c t="n" s="6" r="C65">
        <v>0</v>
      </c>
    </row>
    <row spans="1:5" r="66">
      <c t="s" s="4" r="A66">
        <v>560</v>
      </c>
      <c t="n" s="6" r="B66">
        <v>0</v>
      </c>
      <c t="n" s="6" r="C66">
        <v>0</v>
      </c>
    </row>
    <row spans="1:5" r="67">
      <c t="s" s="4" r="A67">
        <v>30</v>
      </c>
      <c t="n" s="8" r="B67">
        <v>345.1</v>
      </c>
      <c t="n" s="8" r="C67">
        <v>339.7</v>
      </c>
    </row>
    <row spans="1:5" r="68">
      <c t="s" s="3" r="A68">
        <v>561</v>
      </c>
    </row>
    <row spans="1:5" r="69">
      <c t="s" s="4" r="A69">
        <v>32</v>
      </c>
      <c t="n" s="8" r="B69">
        <v>41.8</v>
      </c>
      <c t="n" s="8" r="C69">
        <v>43.3</v>
      </c>
    </row>
    <row spans="1:5" r="70">
      <c t="s" s="4" r="A70">
        <v>33</v>
      </c>
      <c t="n" s="6" r="B70">
        <v>0</v>
      </c>
      <c t="n" s="6" r="C70">
        <v>0</v>
      </c>
    </row>
    <row spans="1:5" r="71">
      <c t="s" s="4" r="A71">
        <v>34</v>
      </c>
      <c t="n" s="6" r="B71">
        <v>0</v>
      </c>
      <c t="n" s="6" r="C71">
        <v>0</v>
      </c>
    </row>
    <row spans="1:5" r="72">
      <c t="s" s="4" r="A72">
        <v>35</v>
      </c>
      <c t="n" s="6" r="B72">
        <v>64</v>
      </c>
      <c t="n" s="8" r="C72">
        <v>73.2</v>
      </c>
    </row>
    <row spans="1:5" r="73">
      <c t="s" s="4" r="A73">
        <v>562</v>
      </c>
      <c t="n" s="8" r="B73">
        <v>23.2</v>
      </c>
      <c t="n" s="8" r="C73">
        <v>7.4</v>
      </c>
    </row>
    <row spans="1:5" r="74">
      <c t="s" s="4" r="A74">
        <v>36</v>
      </c>
      <c t="n" s="6" r="B74">
        <v>129</v>
      </c>
      <c t="n" s="8" r="C74">
        <v>123.9</v>
      </c>
    </row>
    <row spans="1:5" r="75">
      <c t="s" s="4" r="A75">
        <v>563</v>
      </c>
      <c t="n" s="8" r="B75">
        <v>216.1</v>
      </c>
      <c t="n" s="8" r="C75">
        <v>215.8</v>
      </c>
    </row>
    <row spans="1:5" r="76">
      <c t="s" s="4" r="A76">
        <v>47</v>
      </c>
      <c t="n" s="8" r="B76">
        <v>345.1</v>
      </c>
      <c t="n" s="8" r="C76">
        <v>339.7</v>
      </c>
    </row>
    <row spans="1:5" r="77">
      <c t="s" s="4" r="A77">
        <v>567</v>
      </c>
    </row>
    <row spans="1:5" r="78">
      <c t="s" s="3" r="A78">
        <v>24</v>
      </c>
    </row>
    <row spans="1:5" r="79">
      <c t="s" s="4" r="A79">
        <v>25</v>
      </c>
      <c t="n" s="6" r="B79">
        <v>0</v>
      </c>
      <c t="n" s="6" r="C79">
        <v>0</v>
      </c>
      <c t="n" s="9" r="D79">
        <v>0</v>
      </c>
      <c t="n" s="9" r="E79">
        <v>0</v>
      </c>
    </row>
    <row spans="1:5" r="80">
      <c t="s" s="4" r="A80">
        <v>26</v>
      </c>
      <c t="n" s="6" r="B80">
        <v>0</v>
      </c>
      <c t="n" s="6" r="C80">
        <v>0</v>
      </c>
    </row>
    <row spans="1:5" r="81">
      <c t="s" s="4" r="A81">
        <v>27</v>
      </c>
      <c t="n" s="6" r="B81">
        <v>0</v>
      </c>
      <c t="n" s="6" r="C81">
        <v>0</v>
      </c>
    </row>
    <row spans="1:5" r="82">
      <c t="s" s="4" r="A82">
        <v>28</v>
      </c>
      <c t="n" s="6" r="B82">
        <v>0</v>
      </c>
      <c t="n" s="6" r="C82">
        <v>0</v>
      </c>
    </row>
    <row spans="1:5" r="83">
      <c t="s" s="4" r="A83">
        <v>29</v>
      </c>
      <c t="n" s="8" r="B83">
        <v>-40.9</v>
      </c>
      <c t="n" s="8" r="C83">
        <v>-38.7</v>
      </c>
    </row>
    <row spans="1:5" r="84">
      <c t="s" s="4" r="A84">
        <v>559</v>
      </c>
      <c t="n" s="8" r="B84">
        <v>-1102.2</v>
      </c>
      <c t="n" s="8" r="C84">
        <v>-1101.3</v>
      </c>
    </row>
    <row spans="1:5" r="85">
      <c t="s" s="4" r="A85">
        <v>560</v>
      </c>
      <c t="n" s="8" r="B85">
        <v>-218.2</v>
      </c>
      <c t="n" s="8" r="C85">
        <v>-207.5</v>
      </c>
    </row>
    <row spans="1:5" r="86">
      <c t="s" s="4" r="A86">
        <v>30</v>
      </c>
      <c t="n" s="8" r="B86">
        <v>-1361.3</v>
      </c>
      <c t="n" s="8" r="C86">
        <v>-1347.5</v>
      </c>
    </row>
    <row spans="1:5" r="87">
      <c t="s" s="3" r="A87">
        <v>561</v>
      </c>
    </row>
    <row spans="1:5" r="88">
      <c t="s" s="4" r="A88">
        <v>32</v>
      </c>
      <c t="n" s="6" r="B88">
        <v>0</v>
      </c>
      <c t="n" s="6" r="C88">
        <v>0</v>
      </c>
    </row>
    <row spans="1:5" r="89">
      <c t="s" s="4" r="A89">
        <v>33</v>
      </c>
      <c t="n" s="6" r="B89">
        <v>0</v>
      </c>
      <c t="n" s="6" r="C89">
        <v>0</v>
      </c>
    </row>
    <row spans="1:5" r="90">
      <c t="s" s="4" r="A90">
        <v>34</v>
      </c>
      <c t="n" s="6" r="B90">
        <v>0</v>
      </c>
      <c t="n" s="6" r="C90">
        <v>0</v>
      </c>
    </row>
    <row spans="1:5" r="91">
      <c t="s" s="4" r="A91">
        <v>35</v>
      </c>
      <c t="n" s="8" r="B91">
        <v>-40.9</v>
      </c>
      <c t="n" s="8" r="C91">
        <v>-38.7</v>
      </c>
    </row>
    <row spans="1:5" r="92">
      <c t="s" s="4" r="A92">
        <v>562</v>
      </c>
      <c t="n" s="8" r="B92">
        <v>-218.2</v>
      </c>
      <c t="n" s="8" r="C92">
        <v>-207.5</v>
      </c>
    </row>
    <row spans="1:5" r="93">
      <c t="s" s="4" r="A93">
        <v>36</v>
      </c>
      <c t="n" s="8" r="B93">
        <v>-259.1</v>
      </c>
      <c t="n" s="8" r="C93">
        <v>-246.2</v>
      </c>
    </row>
    <row spans="1:5" r="94">
      <c t="s" s="4" r="A94">
        <v>563</v>
      </c>
      <c t="n" s="8" r="B94">
        <v>-1102.2</v>
      </c>
      <c t="n" s="8" r="C94">
        <v>-1101.3</v>
      </c>
    </row>
    <row spans="1:5" r="95">
      <c t="s" s="4" r="A95">
        <v>47</v>
      </c>
      <c t="n" s="7" r="B95">
        <v>-1361.3</v>
      </c>
      <c t="n" s="7" r="C95">
        <v>-134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58</v>
      </c>
    </row>
    <row spans="1:3" r="3">
      <c t="s" s="3" r="A3">
        <v>59</v>
      </c>
    </row>
    <row spans="1:3" r="4">
      <c t="s" s="4" r="A4">
        <v>60</v>
      </c>
      <c t="n" s="7" r="B4">
        <v>354.7</v>
      </c>
      <c t="n" s="7" r="C4">
        <v>327.7</v>
      </c>
    </row>
    <row spans="1:3" r="5">
      <c t="s" s="4" r="A5">
        <v>61</v>
      </c>
      <c t="n" s="8" r="B5">
        <v>3.7</v>
      </c>
      <c t="n" s="8" r="C5">
        <v>2.9</v>
      </c>
    </row>
    <row spans="1:3" r="6">
      <c t="s" s="4" r="A6">
        <v>62</v>
      </c>
      <c t="n" s="8" r="B6">
        <v>358.4</v>
      </c>
      <c t="n" s="8" r="C6">
        <v>330.6</v>
      </c>
    </row>
    <row spans="1:3" r="7">
      <c t="s" s="3" r="A7">
        <v>63</v>
      </c>
    </row>
    <row spans="1:3" r="8">
      <c t="s" s="4" r="A8">
        <v>64</v>
      </c>
      <c t="n" s="8" r="B8">
        <v>162.3</v>
      </c>
      <c t="n" s="8" r="C8">
        <v>153.4</v>
      </c>
    </row>
    <row spans="1:3" r="9">
      <c t="s" s="4" r="A9">
        <v>65</v>
      </c>
      <c t="n" s="8" r="B9">
        <v>0.5</v>
      </c>
      <c t="n" s="8" r="C9">
        <v>0.1</v>
      </c>
    </row>
    <row spans="1:3" r="10">
      <c t="s" s="4" r="A10">
        <v>66</v>
      </c>
      <c t="n" s="8" r="B10">
        <v>162.8</v>
      </c>
      <c t="n" s="8" r="C10">
        <v>153.5</v>
      </c>
    </row>
    <row spans="1:3" r="11">
      <c t="s" s="4" r="A11">
        <v>67</v>
      </c>
      <c t="n" s="8" r="B11">
        <v>71.7</v>
      </c>
      <c t="n" s="8" r="C11">
        <v>74.7</v>
      </c>
    </row>
    <row spans="1:3" r="12">
      <c t="s" s="4" r="A12">
        <v>68</v>
      </c>
      <c t="n" s="8" r="B12">
        <v>64.5</v>
      </c>
      <c t="n" s="8" r="C12">
        <v>70.40000000000001</v>
      </c>
    </row>
    <row spans="1:3" r="13">
      <c t="s" s="4" r="A13">
        <v>69</v>
      </c>
      <c t="n" s="8" r="B13">
        <v>15.2</v>
      </c>
      <c t="n" s="8" r="C13">
        <v>15.5</v>
      </c>
    </row>
    <row spans="1:3" r="14">
      <c t="s" s="4" r="A14">
        <v>70</v>
      </c>
      <c t="n" s="8" r="B14">
        <v>21.1</v>
      </c>
      <c t="n" s="8" r="C14">
        <v>14.8</v>
      </c>
    </row>
    <row spans="1:3" r="15">
      <c t="s" s="4" r="A15">
        <v>71</v>
      </c>
      <c t="n" s="8" r="B15">
        <v>335.3</v>
      </c>
      <c t="n" s="8" r="C15">
        <v>328.9</v>
      </c>
    </row>
    <row spans="1:3" r="16">
      <c t="s" s="4" r="A16">
        <v>72</v>
      </c>
      <c t="n" s="8" r="B16">
        <v>23.1</v>
      </c>
      <c t="n" s="8" r="C16">
        <v>1.7</v>
      </c>
    </row>
    <row spans="1:3" r="17">
      <c t="s" s="3" r="A17">
        <v>73</v>
      </c>
    </row>
    <row spans="1:3" r="18">
      <c t="s" s="4" r="A18">
        <v>74</v>
      </c>
      <c t="n" s="8" r="B18">
        <v>11.3</v>
      </c>
      <c t="n" s="8" r="C18">
        <v>11.1</v>
      </c>
    </row>
    <row spans="1:3" r="19">
      <c t="s" s="4" r="A19">
        <v>75</v>
      </c>
      <c t="n" s="8" r="B19">
        <v>11.3</v>
      </c>
      <c t="n" s="8" r="C19">
        <v>11.1</v>
      </c>
    </row>
    <row spans="1:3" r="20">
      <c t="s" s="4" r="A20">
        <v>76</v>
      </c>
      <c t="n" s="8" r="B20">
        <v>11.8</v>
      </c>
      <c t="n" s="8" r="C20">
        <v>-9.4</v>
      </c>
    </row>
    <row spans="1:3" r="21">
      <c t="s" s="4" r="A21">
        <v>77</v>
      </c>
      <c t="n" s="6" r="B21">
        <v>16</v>
      </c>
      <c t="n" s="8" r="C21">
        <v>62.6</v>
      </c>
    </row>
    <row spans="1:3" r="22">
      <c t="s" s="4" r="A22">
        <v>569</v>
      </c>
      <c t="n" s="8" r="B22">
        <v>-4.2</v>
      </c>
      <c t="n" s="6" r="C22">
        <v>-72</v>
      </c>
    </row>
    <row spans="1:3" r="23">
      <c t="s" s="4" r="A23">
        <v>570</v>
      </c>
      <c t="n" s="6" r="B23">
        <v>0</v>
      </c>
      <c t="n" s="6" r="C23">
        <v>0</v>
      </c>
    </row>
    <row spans="1:3" r="24">
      <c t="s" s="4" r="A24">
        <v>78</v>
      </c>
      <c t="n" s="8" r="B24">
        <v>-4.2</v>
      </c>
      <c t="n" s="6" r="C24">
        <v>-72</v>
      </c>
    </row>
    <row spans="1:3" r="25">
      <c t="s" s="4" r="A25">
        <v>91</v>
      </c>
      <c t="n" s="6" r="B25">
        <v>2</v>
      </c>
      <c t="n" s="8" r="C25">
        <v>-10.6</v>
      </c>
    </row>
    <row spans="1:3" r="26">
      <c t="s" s="4" r="A26">
        <v>571</v>
      </c>
      <c t="n" s="8" r="B26">
        <v>-2.2</v>
      </c>
      <c t="n" s="8" r="C26">
        <v>-82.59999999999999</v>
      </c>
    </row>
    <row spans="1:3" r="27">
      <c t="s" s="4" r="A27">
        <v>564</v>
      </c>
    </row>
    <row spans="1:3" r="28">
      <c t="s" s="3" r="A28">
        <v>59</v>
      </c>
    </row>
    <row spans="1:3" r="29">
      <c t="s" s="4" r="A29">
        <v>60</v>
      </c>
      <c t="n" s="6" r="B29">
        <v>0</v>
      </c>
      <c t="n" s="6" r="C29">
        <v>0</v>
      </c>
    </row>
    <row spans="1:3" r="30">
      <c t="s" s="4" r="A30">
        <v>61</v>
      </c>
      <c t="n" s="6" r="B30">
        <v>0</v>
      </c>
      <c t="n" s="6" r="C30">
        <v>0</v>
      </c>
    </row>
    <row spans="1:3" r="31">
      <c t="s" s="4" r="A31">
        <v>62</v>
      </c>
      <c t="n" s="6" r="B31">
        <v>0</v>
      </c>
      <c t="n" s="6" r="C31">
        <v>0</v>
      </c>
    </row>
    <row spans="1:3" r="32">
      <c t="s" s="3" r="A32">
        <v>63</v>
      </c>
    </row>
    <row spans="1:3" r="33">
      <c t="s" s="4" r="A33">
        <v>64</v>
      </c>
      <c t="n" s="6" r="B33">
        <v>0</v>
      </c>
      <c t="n" s="6" r="C33">
        <v>0</v>
      </c>
    </row>
    <row spans="1:3" r="34">
      <c t="s" s="4" r="A34">
        <v>65</v>
      </c>
      <c t="n" s="6" r="B34">
        <v>0</v>
      </c>
      <c t="n" s="6" r="C34">
        <v>0</v>
      </c>
    </row>
    <row spans="1:3" r="35">
      <c t="s" s="4" r="A35">
        <v>66</v>
      </c>
      <c t="n" s="6" r="B35">
        <v>0</v>
      </c>
      <c t="n" s="6" r="C35">
        <v>0</v>
      </c>
    </row>
    <row spans="1:3" r="36">
      <c t="s" s="4" r="A36">
        <v>67</v>
      </c>
      <c t="n" s="6" r="B36">
        <v>0</v>
      </c>
      <c t="n" s="6" r="C36">
        <v>0</v>
      </c>
    </row>
    <row spans="1:3" r="37">
      <c t="s" s="4" r="A37">
        <v>68</v>
      </c>
      <c t="n" s="8" r="B37">
        <v>0.4</v>
      </c>
      <c t="n" s="8" r="C37">
        <v>0.3</v>
      </c>
    </row>
    <row spans="1:3" r="38">
      <c t="s" s="4" r="A38">
        <v>69</v>
      </c>
      <c t="n" s="6" r="B38">
        <v>0</v>
      </c>
      <c t="n" s="6" r="C38">
        <v>0</v>
      </c>
    </row>
    <row spans="1:3" r="39">
      <c t="s" s="4" r="A39">
        <v>70</v>
      </c>
      <c t="n" s="6" r="B39">
        <v>0</v>
      </c>
      <c t="n" s="6" r="C39">
        <v>0</v>
      </c>
    </row>
    <row spans="1:3" r="40">
      <c t="s" s="4" r="A40">
        <v>71</v>
      </c>
      <c t="n" s="8" r="B40">
        <v>0.4</v>
      </c>
      <c t="n" s="8" r="C40">
        <v>0.3</v>
      </c>
    </row>
    <row spans="1:3" r="41">
      <c t="s" s="4" r="A41">
        <v>72</v>
      </c>
      <c t="n" s="8" r="B41">
        <v>-0.4</v>
      </c>
      <c t="n" s="8" r="C41">
        <v>-0.3</v>
      </c>
    </row>
    <row spans="1:3" r="42">
      <c t="s" s="3" r="A42">
        <v>73</v>
      </c>
    </row>
    <row spans="1:3" r="43">
      <c t="s" s="4" r="A43">
        <v>74</v>
      </c>
      <c t="n" s="8" r="B43">
        <v>11.3</v>
      </c>
      <c t="n" s="8" r="C43">
        <v>11.1</v>
      </c>
    </row>
    <row spans="1:3" r="44">
      <c t="s" s="4" r="A44">
        <v>75</v>
      </c>
      <c t="n" s="8" r="B44">
        <v>11.3</v>
      </c>
      <c t="n" s="8" r="C44">
        <v>11.1</v>
      </c>
    </row>
    <row spans="1:3" r="45">
      <c t="s" s="4" r="A45">
        <v>76</v>
      </c>
      <c t="n" s="8" r="B45">
        <v>-11.7</v>
      </c>
      <c t="n" s="8" r="C45">
        <v>-11.4</v>
      </c>
    </row>
    <row spans="1:3" r="46">
      <c t="s" s="4" r="A46">
        <v>77</v>
      </c>
      <c t="n" s="8" r="B46">
        <v>-4.3</v>
      </c>
      <c t="n" s="6" r="C46">
        <v>-4</v>
      </c>
    </row>
    <row spans="1:3" r="47">
      <c t="s" s="4" r="A47">
        <v>569</v>
      </c>
      <c t="n" s="8" r="B47">
        <v>-7.4</v>
      </c>
      <c t="n" s="8" r="C47">
        <v>-7.4</v>
      </c>
    </row>
    <row spans="1:3" r="48">
      <c t="s" s="4" r="A48">
        <v>570</v>
      </c>
      <c t="n" s="8" r="B48">
        <v>3.2</v>
      </c>
      <c t="n" s="8" r="C48">
        <v>-64.59999999999999</v>
      </c>
    </row>
    <row spans="1:3" r="49">
      <c t="s" s="4" r="A49">
        <v>78</v>
      </c>
      <c t="n" s="8" r="B49">
        <v>-4.2</v>
      </c>
      <c t="n" s="6" r="C49">
        <v>-72</v>
      </c>
    </row>
    <row spans="1:3" r="50">
      <c t="s" s="4" r="A50">
        <v>91</v>
      </c>
      <c t="n" s="6" r="B50">
        <v>2</v>
      </c>
      <c t="n" s="8" r="C50">
        <v>-10.6</v>
      </c>
    </row>
    <row spans="1:3" r="51">
      <c t="s" s="4" r="A51">
        <v>571</v>
      </c>
      <c t="n" s="8" r="B51">
        <v>-2.2</v>
      </c>
      <c t="n" s="8" r="C51">
        <v>-82.59999999999999</v>
      </c>
    </row>
    <row spans="1:3" r="52">
      <c t="s" s="4" r="A52">
        <v>565</v>
      </c>
    </row>
    <row spans="1:3" r="53">
      <c t="s" s="3" r="A53">
        <v>59</v>
      </c>
    </row>
    <row spans="1:3" r="54">
      <c t="s" s="4" r="A54">
        <v>60</v>
      </c>
      <c t="n" s="6" r="B54">
        <v>354</v>
      </c>
      <c t="n" s="8" r="C54">
        <v>440.1</v>
      </c>
    </row>
    <row spans="1:3" r="55">
      <c t="s" s="4" r="A55">
        <v>61</v>
      </c>
      <c t="n" s="8" r="B55">
        <v>3.7</v>
      </c>
      <c t="n" s="8" r="C55">
        <v>2.9</v>
      </c>
    </row>
    <row spans="1:3" r="56">
      <c t="s" s="4" r="A56">
        <v>62</v>
      </c>
      <c t="n" s="8" r="B56">
        <v>357.7</v>
      </c>
      <c t="n" s="6" r="C56">
        <v>443</v>
      </c>
    </row>
    <row spans="1:3" r="57">
      <c t="s" s="3" r="A57">
        <v>63</v>
      </c>
    </row>
    <row spans="1:3" r="58">
      <c t="s" s="4" r="A58">
        <v>64</v>
      </c>
      <c t="n" s="8" r="B58">
        <v>158.5</v>
      </c>
      <c t="n" s="8" r="C58">
        <v>295.3</v>
      </c>
    </row>
    <row spans="1:3" r="59">
      <c t="s" s="4" r="A59">
        <v>65</v>
      </c>
      <c t="n" s="8" r="B59">
        <v>0.5</v>
      </c>
      <c t="n" s="8" r="C59">
        <v>0.1</v>
      </c>
    </row>
    <row spans="1:3" r="60">
      <c t="s" s="4" r="A60">
        <v>66</v>
      </c>
      <c t="n" s="6" r="B60">
        <v>159</v>
      </c>
      <c t="n" s="8" r="C60">
        <v>295.4</v>
      </c>
    </row>
    <row spans="1:3" r="61">
      <c t="s" s="4" r="A61">
        <v>67</v>
      </c>
      <c t="n" s="8" r="B61">
        <v>49.5</v>
      </c>
      <c t="n" s="8" r="C61">
        <v>48.6</v>
      </c>
    </row>
    <row spans="1:3" r="62">
      <c t="s" s="4" r="A62">
        <v>68</v>
      </c>
      <c t="n" s="8" r="B62">
        <v>92.59999999999999</v>
      </c>
      <c t="n" s="6" r="C62">
        <v>79</v>
      </c>
    </row>
    <row spans="1:3" r="63">
      <c t="s" s="4" r="A63">
        <v>69</v>
      </c>
      <c t="n" s="8" r="B63">
        <v>11.3</v>
      </c>
      <c t="n" s="8" r="C63">
        <v>11.2</v>
      </c>
    </row>
    <row spans="1:3" r="64">
      <c t="s" s="4" r="A64">
        <v>70</v>
      </c>
      <c t="n" s="8" r="B64">
        <v>17.7</v>
      </c>
      <c t="n" s="8" r="C64">
        <v>11.9</v>
      </c>
    </row>
    <row spans="1:3" r="65">
      <c t="s" s="4" r="A65">
        <v>71</v>
      </c>
      <c t="n" s="8" r="B65">
        <v>330.1</v>
      </c>
      <c t="n" s="8" r="C65">
        <v>446.1</v>
      </c>
    </row>
    <row spans="1:3" r="66">
      <c t="s" s="4" r="A66">
        <v>72</v>
      </c>
      <c t="n" s="8" r="B66">
        <v>27.6</v>
      </c>
      <c t="n" s="8" r="C66">
        <v>-3.1</v>
      </c>
    </row>
    <row spans="1:3" r="67">
      <c t="s" s="3" r="A67">
        <v>73</v>
      </c>
    </row>
    <row spans="1:3" r="68">
      <c t="s" s="4" r="A68">
        <v>74</v>
      </c>
      <c t="n" s="6" r="B68">
        <v>0</v>
      </c>
      <c t="n" s="6" r="C68">
        <v>0</v>
      </c>
    </row>
    <row spans="1:3" r="69">
      <c t="s" s="4" r="A69">
        <v>75</v>
      </c>
      <c t="n" s="6" r="B69">
        <v>0</v>
      </c>
      <c t="n" s="6" r="C69">
        <v>0</v>
      </c>
    </row>
    <row spans="1:3" r="70">
      <c t="s" s="4" r="A70">
        <v>76</v>
      </c>
      <c t="n" s="8" r="B70">
        <v>27.6</v>
      </c>
      <c t="n" s="8" r="C70">
        <v>-3.1</v>
      </c>
    </row>
    <row spans="1:3" r="71">
      <c t="s" s="4" r="A71">
        <v>77</v>
      </c>
      <c t="n" s="8" r="B71">
        <v>24.5</v>
      </c>
      <c t="n" s="8" r="C71">
        <v>66.09999999999999</v>
      </c>
    </row>
    <row spans="1:3" r="72">
      <c t="s" s="4" r="A72">
        <v>569</v>
      </c>
      <c t="n" s="8" r="B72">
        <v>3.1</v>
      </c>
      <c t="n" s="8" r="C72">
        <v>-69.2</v>
      </c>
    </row>
    <row spans="1:3" r="73">
      <c t="s" s="4" r="A73">
        <v>570</v>
      </c>
      <c t="n" s="8" r="B73">
        <v>0.1</v>
      </c>
      <c t="n" s="8" r="C73">
        <v>4.6</v>
      </c>
    </row>
    <row spans="1:3" r="74">
      <c t="s" s="4" r="A74">
        <v>78</v>
      </c>
      <c t="n" s="8" r="B74">
        <v>3.2</v>
      </c>
      <c t="n" s="8" r="C74">
        <v>-64.59999999999999</v>
      </c>
    </row>
    <row spans="1:3" r="75">
      <c t="s" s="4" r="A75">
        <v>91</v>
      </c>
      <c t="n" s="8" r="B75">
        <v>4.3</v>
      </c>
      <c t="n" s="8" r="C75">
        <v>-10.6</v>
      </c>
    </row>
    <row spans="1:3" r="76">
      <c t="s" s="4" r="A76">
        <v>571</v>
      </c>
      <c t="n" s="8" r="B76">
        <v>7.5</v>
      </c>
      <c t="n" s="8" r="C76">
        <v>-75.2</v>
      </c>
    </row>
    <row spans="1:3" r="77">
      <c t="s" s="4" r="A77">
        <v>566</v>
      </c>
    </row>
    <row spans="1:3" r="78">
      <c t="s" s="3" r="A78">
        <v>59</v>
      </c>
    </row>
    <row spans="1:3" r="79">
      <c t="s" s="4" r="A79">
        <v>60</v>
      </c>
      <c t="n" s="8" r="B79">
        <v>91.3</v>
      </c>
      <c t="n" s="8" r="C79">
        <v>95.7</v>
      </c>
    </row>
    <row spans="1:3" r="80">
      <c t="s" s="4" r="A80">
        <v>61</v>
      </c>
      <c t="n" s="6" r="B80">
        <v>0</v>
      </c>
      <c t="n" s="6" r="C80">
        <v>0</v>
      </c>
    </row>
    <row spans="1:3" r="81">
      <c t="s" s="4" r="A81">
        <v>62</v>
      </c>
      <c t="n" s="8" r="B81">
        <v>91.3</v>
      </c>
      <c t="n" s="8" r="C81">
        <v>95.7</v>
      </c>
    </row>
    <row spans="1:3" r="82">
      <c t="s" s="3" r="A82">
        <v>63</v>
      </c>
    </row>
    <row spans="1:3" r="83">
      <c t="s" s="4" r="A83">
        <v>64</v>
      </c>
      <c t="n" s="8" r="B83">
        <v>53.7</v>
      </c>
      <c t="n" s="8" r="C83">
        <v>41.9</v>
      </c>
    </row>
    <row spans="1:3" r="84">
      <c t="s" s="4" r="A84">
        <v>65</v>
      </c>
      <c t="n" s="6" r="B84">
        <v>0</v>
      </c>
      <c t="n" s="6" r="C84">
        <v>0</v>
      </c>
    </row>
    <row spans="1:3" r="85">
      <c t="s" s="4" r="A85">
        <v>66</v>
      </c>
      <c t="n" s="8" r="B85">
        <v>53.7</v>
      </c>
      <c t="n" s="8" r="C85">
        <v>41.9</v>
      </c>
    </row>
    <row spans="1:3" r="86">
      <c t="s" s="4" r="A86">
        <v>67</v>
      </c>
      <c t="n" s="8" r="B86">
        <v>22.2</v>
      </c>
      <c t="n" s="8" r="C86">
        <v>26.1</v>
      </c>
    </row>
    <row spans="1:3" r="87">
      <c t="s" s="4" r="A87">
        <v>68</v>
      </c>
      <c t="n" s="8" r="B87">
        <v>12.2</v>
      </c>
      <c t="n" s="8" r="C87">
        <v>15.4</v>
      </c>
    </row>
    <row spans="1:3" r="88">
      <c t="s" s="4" r="A88">
        <v>69</v>
      </c>
      <c t="n" s="8" r="B88">
        <v>3.9</v>
      </c>
      <c t="n" s="8" r="C88">
        <v>4.3</v>
      </c>
    </row>
    <row spans="1:3" r="89">
      <c t="s" s="4" r="A89">
        <v>70</v>
      </c>
      <c t="n" s="8" r="B89">
        <v>3.4</v>
      </c>
      <c t="n" s="8" r="C89">
        <v>2.9</v>
      </c>
    </row>
    <row spans="1:3" r="90">
      <c t="s" s="4" r="A90">
        <v>71</v>
      </c>
      <c t="n" s="8" r="B90">
        <v>95.40000000000001</v>
      </c>
      <c t="n" s="8" r="C90">
        <v>90.59999999999999</v>
      </c>
    </row>
    <row spans="1:3" r="91">
      <c t="s" s="4" r="A91">
        <v>72</v>
      </c>
      <c t="n" s="8" r="B91">
        <v>-4.1</v>
      </c>
      <c t="n" s="8" r="C91">
        <v>5.1</v>
      </c>
    </row>
    <row spans="1:3" r="92">
      <c t="s" s="3" r="A92">
        <v>73</v>
      </c>
    </row>
    <row spans="1:3" r="93">
      <c t="s" s="4" r="A93">
        <v>74</v>
      </c>
      <c t="n" s="6" r="B93">
        <v>0</v>
      </c>
      <c t="n" s="6" r="C93">
        <v>0</v>
      </c>
    </row>
    <row spans="1:3" r="94">
      <c t="s" s="4" r="A94">
        <v>75</v>
      </c>
      <c t="n" s="6" r="B94">
        <v>0</v>
      </c>
      <c t="n" s="6" r="C94">
        <v>0</v>
      </c>
    </row>
    <row spans="1:3" r="95">
      <c t="s" s="4" r="A95">
        <v>76</v>
      </c>
      <c t="n" s="8" r="B95">
        <v>-4.1</v>
      </c>
      <c t="n" s="8" r="C95">
        <v>5.1</v>
      </c>
    </row>
    <row spans="1:3" r="96">
      <c t="s" s="4" r="A96">
        <v>77</v>
      </c>
      <c t="n" s="8" r="B96">
        <v>-4.2</v>
      </c>
      <c t="n" s="8" r="C96">
        <v>0.5</v>
      </c>
    </row>
    <row spans="1:3" r="97">
      <c t="s" s="4" r="A97">
        <v>569</v>
      </c>
      <c t="n" s="8" r="B97">
        <v>0.1</v>
      </c>
      <c t="n" s="8" r="C97">
        <v>4.6</v>
      </c>
    </row>
    <row spans="1:3" r="98">
      <c t="s" s="4" r="A98">
        <v>570</v>
      </c>
      <c t="n" s="6" r="B98">
        <v>0</v>
      </c>
      <c t="n" s="6" r="C98">
        <v>0</v>
      </c>
    </row>
    <row spans="1:3" r="99">
      <c t="s" s="4" r="A99">
        <v>78</v>
      </c>
      <c t="n" s="8" r="B99">
        <v>0.1</v>
      </c>
      <c t="n" s="8" r="C99">
        <v>4.6</v>
      </c>
    </row>
    <row spans="1:3" r="100">
      <c t="s" s="4" r="A100">
        <v>91</v>
      </c>
      <c t="n" s="8" r="B100">
        <v>5.4</v>
      </c>
      <c t="n" s="8" r="C100">
        <v>-14.6</v>
      </c>
    </row>
    <row spans="1:3" r="101">
      <c t="s" s="4" r="A101">
        <v>571</v>
      </c>
      <c t="n" s="8" r="B101">
        <v>5.5</v>
      </c>
      <c t="n" s="6" r="C101">
        <v>-10</v>
      </c>
    </row>
    <row spans="1:3" r="102">
      <c t="s" s="4" r="A102">
        <v>567</v>
      </c>
    </row>
    <row spans="1:3" r="103">
      <c t="s" s="3" r="A103">
        <v>59</v>
      </c>
    </row>
    <row spans="1:3" r="104">
      <c t="s" s="4" r="A104">
        <v>60</v>
      </c>
      <c t="n" s="8" r="B104">
        <v>-90.59999999999999</v>
      </c>
      <c t="n" s="8" r="C104">
        <v>-208.1</v>
      </c>
    </row>
    <row spans="1:3" r="105">
      <c t="s" s="4" r="A105">
        <v>61</v>
      </c>
      <c t="n" s="6" r="B105">
        <v>0</v>
      </c>
      <c t="n" s="6" r="C105">
        <v>0</v>
      </c>
    </row>
    <row spans="1:3" r="106">
      <c t="s" s="4" r="A106">
        <v>62</v>
      </c>
      <c t="n" s="8" r="B106">
        <v>-90.59999999999999</v>
      </c>
      <c t="n" s="8" r="C106">
        <v>-208.1</v>
      </c>
    </row>
    <row spans="1:3" r="107">
      <c t="s" s="3" r="A107">
        <v>63</v>
      </c>
    </row>
    <row spans="1:3" r="108">
      <c t="s" s="4" r="A108">
        <v>64</v>
      </c>
      <c t="n" s="8" r="B108">
        <v>-49.9</v>
      </c>
      <c t="n" s="8" r="C108">
        <v>-183.8</v>
      </c>
    </row>
    <row spans="1:3" r="109">
      <c t="s" s="4" r="A109">
        <v>65</v>
      </c>
      <c t="n" s="6" r="B109">
        <v>0</v>
      </c>
      <c t="n" s="6" r="C109">
        <v>0</v>
      </c>
    </row>
    <row spans="1:3" r="110">
      <c t="s" s="4" r="A110">
        <v>66</v>
      </c>
      <c t="n" s="8" r="B110">
        <v>-49.9</v>
      </c>
      <c t="n" s="8" r="C110">
        <v>-183.8</v>
      </c>
    </row>
    <row spans="1:3" r="111">
      <c t="s" s="4" r="A111">
        <v>67</v>
      </c>
      <c t="n" s="6" r="B111">
        <v>0</v>
      </c>
      <c t="n" s="6" r="C111">
        <v>0</v>
      </c>
    </row>
    <row spans="1:3" r="112">
      <c t="s" s="4" r="A112">
        <v>68</v>
      </c>
      <c t="n" s="8" r="B112">
        <v>-40.7</v>
      </c>
      <c t="n" s="8" r="C112">
        <v>-24.3</v>
      </c>
    </row>
    <row spans="1:3" r="113">
      <c t="s" s="4" r="A113">
        <v>69</v>
      </c>
      <c t="n" s="6" r="B113">
        <v>0</v>
      </c>
      <c t="n" s="6" r="C113">
        <v>0</v>
      </c>
    </row>
    <row spans="1:3" r="114">
      <c t="s" s="4" r="A114">
        <v>70</v>
      </c>
      <c t="n" s="6" r="B114">
        <v>0</v>
      </c>
      <c t="n" s="6" r="C114">
        <v>0</v>
      </c>
    </row>
    <row spans="1:3" r="115">
      <c t="s" s="4" r="A115">
        <v>71</v>
      </c>
      <c t="n" s="8" r="B115">
        <v>-90.59999999999999</v>
      </c>
      <c t="n" s="8" r="C115">
        <v>-208.1</v>
      </c>
    </row>
    <row spans="1:3" r="116">
      <c t="s" s="4" r="A116">
        <v>72</v>
      </c>
      <c t="n" s="6" r="B116">
        <v>0</v>
      </c>
      <c t="n" s="6" r="C116">
        <v>0</v>
      </c>
    </row>
    <row spans="1:3" r="117">
      <c t="s" s="3" r="A117">
        <v>73</v>
      </c>
    </row>
    <row spans="1:3" r="118">
      <c t="s" s="4" r="A118">
        <v>74</v>
      </c>
      <c t="n" s="6" r="B118">
        <v>0</v>
      </c>
      <c t="n" s="6" r="C118">
        <v>0</v>
      </c>
    </row>
    <row spans="1:3" r="119">
      <c t="s" s="4" r="A119">
        <v>75</v>
      </c>
      <c t="n" s="6" r="B119">
        <v>0</v>
      </c>
      <c t="n" s="6" r="C119">
        <v>0</v>
      </c>
    </row>
    <row spans="1:3" r="120">
      <c t="s" s="4" r="A120">
        <v>76</v>
      </c>
      <c t="n" s="6" r="B120">
        <v>0</v>
      </c>
      <c t="n" s="6" r="C120">
        <v>0</v>
      </c>
    </row>
    <row spans="1:3" r="121">
      <c t="s" s="4" r="A121">
        <v>77</v>
      </c>
      <c t="n" s="6" r="B121">
        <v>0</v>
      </c>
      <c t="n" s="6" r="C121">
        <v>0</v>
      </c>
    </row>
    <row spans="1:3" r="122">
      <c t="s" s="4" r="A122">
        <v>569</v>
      </c>
      <c t="n" s="6" r="B122">
        <v>0</v>
      </c>
      <c t="n" s="6" r="C122">
        <v>0</v>
      </c>
    </row>
    <row spans="1:3" r="123">
      <c t="s" s="4" r="A123">
        <v>570</v>
      </c>
      <c t="n" s="8" r="B123">
        <v>-3.3</v>
      </c>
      <c t="n" s="6" r="C123">
        <v>60</v>
      </c>
    </row>
    <row spans="1:3" r="124">
      <c t="s" s="4" r="A124">
        <v>78</v>
      </c>
      <c t="n" s="8" r="B124">
        <v>-3.3</v>
      </c>
      <c t="n" s="6" r="C124">
        <v>60</v>
      </c>
    </row>
    <row spans="1:3" r="125">
      <c t="s" s="4" r="A125">
        <v>91</v>
      </c>
      <c t="n" s="8" r="B125">
        <v>-9.699999999999999</v>
      </c>
      <c t="n" s="8" r="C125">
        <v>25.2</v>
      </c>
    </row>
    <row spans="1:3" r="126">
      <c t="s" s="4" r="A126">
        <v>571</v>
      </c>
      <c t="n" s="9" r="B126">
        <v>-13</v>
      </c>
      <c t="n" s="7" r="C126">
        <v>8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2</v>
      </c>
      <c t="s" s="2" r="B1">
        <v>1</v>
      </c>
    </row>
    <row spans="1:4" r="2">
      <c t="s" s="2" r="B2">
        <v>2</v>
      </c>
      <c t="s" s="2" r="C2">
        <v>23</v>
      </c>
      <c t="s" s="2" r="D2">
        <v>58</v>
      </c>
    </row>
    <row spans="1:4" r="3">
      <c t="s" s="3" r="A3">
        <v>573</v>
      </c>
    </row>
    <row spans="1:4" r="4">
      <c t="s" s="4" r="A4">
        <v>574</v>
      </c>
      <c t="n" s="7" r="B4">
        <v>-0.6</v>
      </c>
      <c t="n" s="9" r="D4">
        <v>-46</v>
      </c>
    </row>
    <row spans="1:4" r="5">
      <c t="s" s="3" r="A5">
        <v>108</v>
      </c>
    </row>
    <row spans="1:4" r="6">
      <c t="s" s="4" r="A6">
        <v>109</v>
      </c>
      <c t="n" s="6" r="B6">
        <v>-18</v>
      </c>
      <c t="n" s="8" r="D6">
        <v>-26.9</v>
      </c>
    </row>
    <row spans="1:4" r="7">
      <c t="s" s="4" r="A7">
        <v>575</v>
      </c>
      <c t="n" s="6" r="B7">
        <v>0</v>
      </c>
      <c t="n" s="6" r="D7">
        <v>0</v>
      </c>
    </row>
    <row spans="1:4" r="8">
      <c t="s" s="4" r="A8">
        <v>576</v>
      </c>
      <c t="n" s="6" r="B8">
        <v>0</v>
      </c>
      <c t="n" s="6" r="D8">
        <v>0</v>
      </c>
    </row>
    <row spans="1:4" r="9">
      <c t="s" s="4" r="A9">
        <v>110</v>
      </c>
      <c t="n" s="6" r="B9">
        <v>-18</v>
      </c>
      <c t="n" s="8" r="D9">
        <v>-26.9</v>
      </c>
    </row>
    <row spans="1:4" r="10">
      <c t="s" s="3" r="A10">
        <v>111</v>
      </c>
    </row>
    <row spans="1:4" r="11">
      <c t="s" s="4" r="A11">
        <v>112</v>
      </c>
      <c t="n" s="8" r="B11">
        <v>-2.5</v>
      </c>
      <c t="n" s="7" r="C11">
        <v>-2.5</v>
      </c>
      <c t="n" s="8" r="D11">
        <v>-2.5</v>
      </c>
    </row>
    <row spans="1:4" r="12">
      <c t="s" s="4" r="A12">
        <v>113</v>
      </c>
      <c t="n" s="8" r="B12">
        <v>-1.9</v>
      </c>
      <c t="n" s="6" r="C12">
        <v>0</v>
      </c>
    </row>
    <row spans="1:4" r="13">
      <c t="s" s="4" r="A13">
        <v>577</v>
      </c>
      <c t="n" s="6" r="B13">
        <v>0</v>
      </c>
      <c t="n" s="6" r="D13">
        <v>0</v>
      </c>
    </row>
    <row spans="1:4" r="14">
      <c t="s" s="4" r="A14">
        <v>578</v>
      </c>
      <c t="n" s="6" r="B14">
        <v>0</v>
      </c>
      <c t="n" s="6" r="D14">
        <v>0</v>
      </c>
    </row>
    <row spans="1:4" r="15">
      <c t="s" s="4" r="A15">
        <v>114</v>
      </c>
      <c t="n" s="8" r="B15">
        <v>-4.4</v>
      </c>
      <c t="n" s="8" r="D15">
        <v>-2.5</v>
      </c>
    </row>
    <row spans="1:4" r="16">
      <c t="s" s="4" r="A16">
        <v>115</v>
      </c>
      <c t="n" s="6" r="B16">
        <v>-23</v>
      </c>
      <c t="n" s="8" r="D16">
        <v>-75.40000000000001</v>
      </c>
    </row>
    <row spans="1:4" r="17">
      <c t="s" s="4" r="A17">
        <v>116</v>
      </c>
      <c t="n" s="8" r="B17">
        <v>164.5</v>
      </c>
      <c t="n" s="8" r="D17">
        <v>250.6</v>
      </c>
    </row>
    <row spans="1:4" r="18">
      <c t="s" s="4" r="A18">
        <v>117</v>
      </c>
      <c t="n" s="8" r="B18">
        <v>141.5</v>
      </c>
      <c t="n" s="8" r="C18">
        <v>164.5</v>
      </c>
      <c t="n" s="8" r="D18">
        <v>175.2</v>
      </c>
    </row>
    <row spans="1:4" r="19">
      <c t="s" s="4" r="A19">
        <v>564</v>
      </c>
    </row>
    <row spans="1:4" r="20">
      <c t="s" s="3" r="A20">
        <v>573</v>
      </c>
    </row>
    <row spans="1:4" r="21">
      <c t="s" s="4" r="A21">
        <v>574</v>
      </c>
      <c t="n" s="8" r="B21">
        <v>-9.699999999999999</v>
      </c>
      <c t="n" s="8" r="D21">
        <v>-13.1</v>
      </c>
    </row>
    <row spans="1:4" r="22">
      <c t="s" s="3" r="A22">
        <v>108</v>
      </c>
    </row>
    <row spans="1:4" r="23">
      <c t="s" s="4" r="A23">
        <v>109</v>
      </c>
      <c t="n" s="6" r="B23">
        <v>0</v>
      </c>
      <c t="n" s="6" r="D23">
        <v>0</v>
      </c>
    </row>
    <row spans="1:4" r="24">
      <c t="s" s="4" r="A24">
        <v>575</v>
      </c>
      <c t="n" s="8" r="B24">
        <v>12.9</v>
      </c>
      <c t="n" s="8" r="D24">
        <v>12.9</v>
      </c>
    </row>
    <row spans="1:4" r="25">
      <c t="s" s="4" r="A25">
        <v>576</v>
      </c>
      <c t="n" s="6" r="B25">
        <v>0</v>
      </c>
      <c t="n" s="8" r="D25">
        <v>2.7</v>
      </c>
    </row>
    <row spans="1:4" r="26">
      <c t="s" s="4" r="A26">
        <v>110</v>
      </c>
      <c t="n" s="8" r="B26">
        <v>12.9</v>
      </c>
      <c t="n" s="8" r="D26">
        <v>15.6</v>
      </c>
    </row>
    <row spans="1:4" r="27">
      <c t="s" s="3" r="A27">
        <v>111</v>
      </c>
    </row>
    <row spans="1:4" r="28">
      <c t="s" s="4" r="A28">
        <v>112</v>
      </c>
      <c t="n" s="8" r="B28">
        <v>-2.5</v>
      </c>
      <c t="n" s="8" r="D28">
        <v>-2.5</v>
      </c>
    </row>
    <row spans="1:4" r="29">
      <c t="s" s="4" r="A29">
        <v>113</v>
      </c>
      <c t="n" s="8" r="B29">
        <v>-1.9</v>
      </c>
    </row>
    <row spans="1:4" r="30">
      <c t="s" s="4" r="A30">
        <v>577</v>
      </c>
      <c t="n" s="6" r="B30">
        <v>0</v>
      </c>
      <c t="n" s="6" r="D30">
        <v>0</v>
      </c>
    </row>
    <row spans="1:4" r="31">
      <c t="s" s="4" r="A31">
        <v>578</v>
      </c>
      <c t="n" s="8" r="B31">
        <v>1.2</v>
      </c>
      <c t="n" s="6" r="D31">
        <v>0</v>
      </c>
    </row>
    <row spans="1:4" r="32">
      <c t="s" s="4" r="A32">
        <v>114</v>
      </c>
      <c t="n" s="8" r="B32">
        <v>-3.2</v>
      </c>
      <c t="n" s="8" r="D32">
        <v>-2.5</v>
      </c>
    </row>
    <row spans="1:4" r="33">
      <c t="s" s="4" r="A33">
        <v>115</v>
      </c>
      <c t="n" s="6" r="B33">
        <v>0</v>
      </c>
      <c t="n" s="6" r="D33">
        <v>0</v>
      </c>
    </row>
    <row spans="1:4" r="34">
      <c t="s" s="4" r="A34">
        <v>116</v>
      </c>
      <c t="n" s="8" r="B34">
        <v>2.1</v>
      </c>
      <c t="n" s="8" r="D34">
        <v>2.1</v>
      </c>
    </row>
    <row spans="1:4" r="35">
      <c t="s" s="4" r="A35">
        <v>117</v>
      </c>
      <c t="n" s="8" r="B35">
        <v>2.1</v>
      </c>
      <c t="n" s="8" r="C35">
        <v>2.1</v>
      </c>
      <c t="n" s="8" r="D35">
        <v>2.1</v>
      </c>
    </row>
    <row spans="1:4" r="36">
      <c t="s" s="4" r="A36">
        <v>565</v>
      </c>
    </row>
    <row spans="1:4" r="37">
      <c t="s" s="3" r="A37">
        <v>573</v>
      </c>
    </row>
    <row spans="1:4" r="38">
      <c t="s" s="4" r="A38">
        <v>574</v>
      </c>
      <c t="n" s="8" r="B38">
        <v>16.2</v>
      </c>
      <c t="n" s="8" r="D38">
        <v>32.9</v>
      </c>
    </row>
    <row spans="1:4" r="39">
      <c t="s" s="3" r="A39">
        <v>108</v>
      </c>
    </row>
    <row spans="1:4" r="40">
      <c t="s" s="4" r="A40">
        <v>109</v>
      </c>
      <c t="n" s="8" r="B40">
        <v>-15.4</v>
      </c>
      <c t="n" s="8" r="D40">
        <v>-25.9</v>
      </c>
    </row>
    <row spans="1:4" r="41">
      <c t="s" s="4" r="A41">
        <v>575</v>
      </c>
      <c t="n" s="6" r="B41">
        <v>0</v>
      </c>
      <c t="n" s="6" r="D41">
        <v>0</v>
      </c>
    </row>
    <row spans="1:4" r="42">
      <c t="s" s="4" r="A42">
        <v>576</v>
      </c>
      <c t="n" s="6" r="B42">
        <v>-17</v>
      </c>
      <c t="n" s="8" r="D42">
        <v>43.3</v>
      </c>
    </row>
    <row spans="1:4" r="43">
      <c t="s" s="4" r="A43">
        <v>110</v>
      </c>
      <c t="n" s="8" r="B43">
        <v>-32.4</v>
      </c>
      <c t="n" s="8" r="D43">
        <v>17.4</v>
      </c>
    </row>
    <row spans="1:4" r="44">
      <c t="s" s="3" r="A44">
        <v>111</v>
      </c>
    </row>
    <row spans="1:4" r="45">
      <c t="s" s="4" r="A45">
        <v>112</v>
      </c>
      <c t="n" s="6" r="B45">
        <v>0</v>
      </c>
      <c t="n" s="6" r="D45">
        <v>0</v>
      </c>
    </row>
    <row spans="1:4" r="46">
      <c t="s" s="4" r="A46">
        <v>113</v>
      </c>
      <c t="n" s="6" r="B46">
        <v>0</v>
      </c>
    </row>
    <row spans="1:4" r="47">
      <c t="s" s="4" r="A47">
        <v>577</v>
      </c>
      <c t="n" s="7" r="B47">
        <v>-12.9</v>
      </c>
      <c t="n" s="8" r="D47">
        <v>-12.9</v>
      </c>
    </row>
    <row spans="1:4" r="48">
      <c t="s" s="4" r="A48">
        <v>578</v>
      </c>
      <c t="s" s="4" r="B48">
        <v>38</v>
      </c>
      <c t="n" s="8" r="D48">
        <v>-2.7</v>
      </c>
    </row>
    <row spans="1:4" r="49">
      <c t="s" s="4" r="A49">
        <v>114</v>
      </c>
      <c t="n" s="7" r="B49">
        <v>-12.9</v>
      </c>
      <c t="n" s="8" r="D49">
        <v>-15.6</v>
      </c>
    </row>
    <row spans="1:4" r="50">
      <c t="s" s="4" r="A50">
        <v>115</v>
      </c>
      <c t="n" s="8" r="B50">
        <v>-29.1</v>
      </c>
      <c t="n" s="8" r="D50">
        <v>34.7</v>
      </c>
    </row>
    <row spans="1:4" r="51">
      <c t="s" s="4" r="A51">
        <v>116</v>
      </c>
      <c t="n" s="8" r="B51">
        <v>88.2</v>
      </c>
      <c t="n" s="6" r="D51">
        <v>92</v>
      </c>
    </row>
    <row spans="1:4" r="52">
      <c t="s" s="4" r="A52">
        <v>117</v>
      </c>
      <c t="n" s="8" r="B52">
        <v>59.1</v>
      </c>
      <c t="n" s="8" r="C52">
        <v>88.2</v>
      </c>
      <c t="n" s="8" r="D52">
        <v>126.7</v>
      </c>
    </row>
    <row spans="1:4" r="53">
      <c t="s" s="4" r="A53">
        <v>566</v>
      </c>
    </row>
    <row spans="1:4" r="54">
      <c t="s" s="3" r="A54">
        <v>573</v>
      </c>
    </row>
    <row spans="1:4" r="55">
      <c t="s" s="4" r="A55">
        <v>574</v>
      </c>
      <c t="n" s="8" r="B55">
        <v>-7.1</v>
      </c>
      <c t="n" s="8" r="D55">
        <v>-65.8</v>
      </c>
    </row>
    <row spans="1:4" r="56">
      <c t="s" s="3" r="A56">
        <v>108</v>
      </c>
    </row>
    <row spans="1:4" r="57">
      <c t="s" s="4" r="A57">
        <v>109</v>
      </c>
      <c t="n" s="8" r="B57">
        <v>-2.6</v>
      </c>
      <c t="n" s="6" r="D57">
        <v>-1</v>
      </c>
    </row>
    <row spans="1:4" r="58">
      <c t="s" s="4" r="A58">
        <v>575</v>
      </c>
      <c t="n" s="6" r="B58">
        <v>0</v>
      </c>
      <c t="n" s="6" r="D58">
        <v>0</v>
      </c>
    </row>
    <row spans="1:4" r="59">
      <c t="s" s="4" r="A59">
        <v>576</v>
      </c>
      <c t="n" s="6" r="B59">
        <v>0</v>
      </c>
      <c t="n" s="6" r="D59">
        <v>0</v>
      </c>
    </row>
    <row spans="1:4" r="60">
      <c t="s" s="4" r="A60">
        <v>110</v>
      </c>
      <c t="n" s="8" r="B60">
        <v>-2.6</v>
      </c>
      <c t="n" s="6" r="D60">
        <v>-1</v>
      </c>
    </row>
    <row spans="1:4" r="61">
      <c t="s" s="3" r="A61">
        <v>111</v>
      </c>
    </row>
    <row spans="1:4" r="62">
      <c t="s" s="4" r="A62">
        <v>112</v>
      </c>
      <c t="n" s="6" r="B62">
        <v>0</v>
      </c>
      <c t="n" s="6" r="D62">
        <v>0</v>
      </c>
    </row>
    <row spans="1:4" r="63">
      <c t="s" s="4" r="A63">
        <v>113</v>
      </c>
      <c t="n" s="6" r="B63">
        <v>0</v>
      </c>
    </row>
    <row spans="1:4" r="64">
      <c t="s" s="4" r="A64">
        <v>577</v>
      </c>
      <c t="n" s="6" r="B64">
        <v>0</v>
      </c>
      <c t="n" s="6" r="D64">
        <v>0</v>
      </c>
    </row>
    <row spans="1:4" r="65">
      <c t="s" s="4" r="A65">
        <v>578</v>
      </c>
      <c t="n" s="8" r="B65">
        <v>15.8</v>
      </c>
      <c t="n" s="8" r="D65">
        <v>-43.3</v>
      </c>
    </row>
    <row spans="1:4" r="66">
      <c t="s" s="4" r="A66">
        <v>114</v>
      </c>
      <c t="n" s="8" r="B66">
        <v>15.8</v>
      </c>
      <c t="n" s="8" r="D66">
        <v>-43.3</v>
      </c>
    </row>
    <row spans="1:4" r="67">
      <c t="s" s="4" r="A67">
        <v>115</v>
      </c>
      <c t="n" s="8" r="B67">
        <v>6.1</v>
      </c>
      <c t="n" s="8" r="D67">
        <v>-110.1</v>
      </c>
    </row>
    <row spans="1:4" r="68">
      <c t="s" s="4" r="A68">
        <v>116</v>
      </c>
      <c t="n" s="8" r="B68">
        <v>74.2</v>
      </c>
      <c t="n" s="8" r="D68">
        <v>156.5</v>
      </c>
    </row>
    <row spans="1:4" r="69">
      <c t="s" s="4" r="A69">
        <v>117</v>
      </c>
      <c t="n" s="8" r="B69">
        <v>80.3</v>
      </c>
      <c t="n" s="8" r="C69">
        <v>74.2</v>
      </c>
      <c t="n" s="8" r="D69">
        <v>46.4</v>
      </c>
    </row>
    <row spans="1:4" r="70">
      <c t="s" s="4" r="A70">
        <v>567</v>
      </c>
    </row>
    <row spans="1:4" r="71">
      <c t="s" s="3" r="A71">
        <v>573</v>
      </c>
    </row>
    <row spans="1:4" r="72">
      <c t="s" s="4" r="A72">
        <v>574</v>
      </c>
      <c t="n" s="6" r="B72">
        <v>0</v>
      </c>
      <c t="n" s="6" r="D72">
        <v>0</v>
      </c>
    </row>
    <row spans="1:4" r="73">
      <c t="s" s="3" r="A73">
        <v>108</v>
      </c>
    </row>
    <row spans="1:4" r="74">
      <c t="s" s="4" r="A74">
        <v>109</v>
      </c>
      <c t="n" s="6" r="B74">
        <v>0</v>
      </c>
      <c t="n" s="6" r="D74">
        <v>0</v>
      </c>
    </row>
    <row spans="1:4" r="75">
      <c t="s" s="4" r="A75">
        <v>575</v>
      </c>
      <c t="n" s="8" r="B75">
        <v>-12.9</v>
      </c>
      <c t="n" s="8" r="D75">
        <v>-12.9</v>
      </c>
    </row>
    <row spans="1:4" r="76">
      <c t="s" s="4" r="A76">
        <v>576</v>
      </c>
      <c t="n" s="6" r="B76">
        <v>17</v>
      </c>
      <c t="n" s="6" r="D76">
        <v>-46</v>
      </c>
    </row>
    <row spans="1:4" r="77">
      <c t="s" s="4" r="A77">
        <v>110</v>
      </c>
      <c t="n" s="8" r="B77">
        <v>4.1</v>
      </c>
      <c t="n" s="8" r="D77">
        <v>-58.9</v>
      </c>
    </row>
    <row spans="1:4" r="78">
      <c t="s" s="3" r="A78">
        <v>111</v>
      </c>
    </row>
    <row spans="1:4" r="79">
      <c t="s" s="4" r="A79">
        <v>112</v>
      </c>
      <c t="n" s="6" r="B79">
        <v>0</v>
      </c>
      <c t="n" s="6" r="D79">
        <v>0</v>
      </c>
    </row>
    <row spans="1:4" r="80">
      <c t="s" s="4" r="A80">
        <v>113</v>
      </c>
      <c t="n" s="6" r="B80">
        <v>0</v>
      </c>
    </row>
    <row spans="1:4" r="81">
      <c t="s" s="4" r="A81">
        <v>577</v>
      </c>
      <c t="n" s="8" r="B81">
        <v>12.9</v>
      </c>
      <c t="n" s="8" r="D81">
        <v>12.9</v>
      </c>
    </row>
    <row spans="1:4" r="82">
      <c t="s" s="4" r="A82">
        <v>578</v>
      </c>
      <c t="n" s="6" r="B82">
        <v>-17</v>
      </c>
      <c t="n" s="6" r="D82">
        <v>46</v>
      </c>
    </row>
    <row spans="1:4" r="83">
      <c t="s" s="4" r="A83">
        <v>114</v>
      </c>
      <c t="n" s="8" r="B83">
        <v>-4.1</v>
      </c>
      <c t="n" s="8" r="D83">
        <v>58.9</v>
      </c>
    </row>
    <row spans="1:4" r="84">
      <c t="s" s="4" r="A84">
        <v>115</v>
      </c>
      <c t="n" s="6" r="B84">
        <v>0</v>
      </c>
      <c t="n" s="6" r="D84">
        <v>0</v>
      </c>
    </row>
    <row spans="1:4" r="85">
      <c t="s" s="4" r="A85">
        <v>116</v>
      </c>
      <c t="n" s="6" r="B85">
        <v>0</v>
      </c>
      <c t="n" s="6" r="D85">
        <v>0</v>
      </c>
    </row>
    <row spans="1:4" r="86">
      <c t="s" s="4" r="A86">
        <v>117</v>
      </c>
      <c t="n" s="9" r="B86">
        <v>0</v>
      </c>
      <c t="n" s="9" r="C86">
        <v>0</v>
      </c>
      <c t="n" s="9" r="D8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4"/>
    <col customWidth="1" max="7" min="7" width="37"/>
    <col customWidth="1" max="8" min="8" width="15"/>
  </cols>
  <sheetData>
    <row spans="1:8" r="1">
      <c t="s" s="1" r="A1">
        <v>121</v>
      </c>
      <c t="s" s="2" r="B1">
        <v>122</v>
      </c>
      <c t="s" s="2" r="C1">
        <v>123</v>
      </c>
      <c t="s" s="2" r="D1">
        <v>124</v>
      </c>
      <c t="s" s="2" r="E1">
        <v>125</v>
      </c>
      <c t="s" s="2" r="F1">
        <v>126</v>
      </c>
      <c t="s" s="2" r="G1">
        <v>127</v>
      </c>
      <c t="s" s="2" r="H1">
        <v>128</v>
      </c>
    </row>
    <row spans="1:8" r="2">
      <c t="s" s="4" r="A2">
        <v>129</v>
      </c>
      <c t="n" s="7" r="B2">
        <v>-182.7</v>
      </c>
      <c t="n" s="7" r="C2">
        <v>183.9</v>
      </c>
      <c t="n" s="7" r="D2">
        <v>0.6</v>
      </c>
      <c t="n" s="7" r="E2">
        <v>982.8</v>
      </c>
      <c t="n" s="7" r="F2">
        <v>-1144.6</v>
      </c>
      <c t="n" s="7" r="G2">
        <v>-67.09999999999999</v>
      </c>
      <c t="n" s="7" r="H2">
        <v>-138.3</v>
      </c>
    </row>
    <row spans="1:8" r="3">
      <c t="s" s="3" r="A3">
        <v>130</v>
      </c>
    </row>
    <row spans="1:8" r="4">
      <c t="s" s="4" r="A4">
        <v>99</v>
      </c>
      <c t="n" s="6" r="B4">
        <v>-72</v>
      </c>
    </row>
    <row spans="1:8" r="5">
      <c t="s" s="4" r="A5">
        <v>131</v>
      </c>
      <c t="n" s="8" r="B5">
        <v>3.5</v>
      </c>
      <c t="n" s="6" r="E5">
        <v>4</v>
      </c>
      <c t="n" s="8" r="F5">
        <v>-3.3</v>
      </c>
      <c t="n" s="8" r="H5">
        <v>2.8</v>
      </c>
    </row>
    <row spans="1:8" r="6">
      <c t="s" s="4" r="A6">
        <v>132</v>
      </c>
      <c t="n" s="8" r="B6">
        <v>-10.6</v>
      </c>
      <c t="n" s="8" r="G6">
        <v>-10.6</v>
      </c>
    </row>
    <row spans="1:8" r="7">
      <c t="s" s="4" r="A7">
        <v>133</v>
      </c>
      <c t="n" s="8" r="B7">
        <v>-261.8</v>
      </c>
      <c t="n" s="8" r="C7">
        <v>183.9</v>
      </c>
      <c t="n" s="8" r="D7">
        <v>0.6</v>
      </c>
      <c t="n" s="8" r="E7">
        <v>986.8</v>
      </c>
      <c t="n" s="8" r="F7">
        <v>-1219.9</v>
      </c>
      <c t="n" s="8" r="G7">
        <v>-77.7</v>
      </c>
      <c t="n" s="8" r="H7">
        <v>-135.5</v>
      </c>
    </row>
    <row spans="1:8" r="8">
      <c t="s" s="4" r="A8">
        <v>134</v>
      </c>
      <c t="n" s="8" r="B8">
        <v>-222.8</v>
      </c>
      <c t="n" s="8" r="C8">
        <v>183.9</v>
      </c>
      <c t="n" s="8" r="D8">
        <v>0.6</v>
      </c>
      <c t="n" s="8" r="E8">
        <v>1002.4</v>
      </c>
      <c t="n" s="8" r="F8">
        <v>-1226.8</v>
      </c>
      <c t="n" s="8" r="G8">
        <v>-48.7</v>
      </c>
      <c t="n" s="8" r="H8">
        <v>-134.2</v>
      </c>
    </row>
    <row spans="1:8" r="9">
      <c t="s" s="3" r="A9">
        <v>130</v>
      </c>
    </row>
    <row spans="1:8" r="10">
      <c t="s" s="4" r="A10">
        <v>99</v>
      </c>
      <c t="n" s="8" r="B10">
        <v>-4.2</v>
      </c>
    </row>
    <row spans="1:8" r="11">
      <c t="s" s="4" r="A11">
        <v>131</v>
      </c>
      <c t="n" s="8" r="B11">
        <v>2.6</v>
      </c>
      <c t="n" s="6" r="E11">
        <v>5</v>
      </c>
      <c t="n" s="8" r="F11">
        <v>-29.1</v>
      </c>
      <c t="n" s="8" r="H11">
        <v>26.7</v>
      </c>
    </row>
    <row spans="1:8" r="12">
      <c t="s" s="4" r="A12">
        <v>113</v>
      </c>
      <c t="n" s="8" r="B12">
        <v>-1.9</v>
      </c>
      <c t="n" s="8" r="H12">
        <v>-1.9</v>
      </c>
    </row>
    <row spans="1:8" r="13">
      <c t="s" s="4" r="A13">
        <v>132</v>
      </c>
      <c t="n" s="6" r="B13">
        <v>2</v>
      </c>
      <c t="n" s="6" r="G13">
        <v>2</v>
      </c>
    </row>
    <row spans="1:8" r="14">
      <c t="s" s="4" r="A14">
        <v>135</v>
      </c>
      <c t="n" s="7" r="B14">
        <v>-224.3</v>
      </c>
      <c t="n" s="7" r="C14">
        <v>183.9</v>
      </c>
      <c t="n" s="7" r="D14">
        <v>0.6</v>
      </c>
      <c t="n" s="7" r="E14">
        <v>1007.4</v>
      </c>
      <c t="n" s="7" r="F14">
        <v>-1260.1</v>
      </c>
      <c t="n" s="7" r="G14">
        <v>-46.7</v>
      </c>
      <c t="n" s="7" r="H14">
        <v>-10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the Business and</vt:lpstr>
      <vt:lpstr>Reorganization and Restructurin</vt:lpstr>
      <vt:lpstr>Settlement Assets and Payment S</vt:lpstr>
      <vt:lpstr>Fair Value Measurement</vt:lpstr>
      <vt:lpstr>Investment Portfolio</vt:lpstr>
      <vt:lpstr>Derivative Financial Instrument</vt:lpstr>
      <vt:lpstr>Debt</vt:lpstr>
      <vt:lpstr>Pensions and Other Benefits</vt:lpstr>
      <vt:lpstr>Stockholders' Deficit</vt:lpstr>
      <vt:lpstr>Stock-Based Compensation</vt:lpstr>
      <vt:lpstr>Income Taxes</vt:lpstr>
      <vt:lpstr>Commitments and Contingencies</vt:lpstr>
      <vt:lpstr>Earnings per Common Share</vt:lpstr>
      <vt:lpstr>Segment Information</vt:lpstr>
      <vt:lpstr>Condensed Consolidating Financi</vt:lpstr>
      <vt:lpstr>Description of the Business a24</vt:lpstr>
      <vt:lpstr>Reorganization and Restructur25</vt:lpstr>
      <vt:lpstr>Settlement Assets and Payment26</vt:lpstr>
      <vt:lpstr>Fair Value Measurement (Tables)</vt:lpstr>
      <vt:lpstr>Investment Portfolio (Tables)</vt:lpstr>
      <vt:lpstr>Derivative Financial Instrume29</vt:lpstr>
      <vt:lpstr>Debt (Tables)</vt:lpstr>
      <vt:lpstr>Pensions and Other Benefits (Ta</vt:lpstr>
      <vt:lpstr>Stockholders' Deficit (Tables)</vt:lpstr>
      <vt:lpstr>Stock-Based Compensation (Table</vt:lpstr>
      <vt:lpstr>Earnings per Common Share (Tabl</vt:lpstr>
      <vt:lpstr>Segment Information (Tables)</vt:lpstr>
      <vt:lpstr>Condensed Consolidating Finan36</vt:lpstr>
      <vt:lpstr>Description of the Business a37</vt:lpstr>
      <vt:lpstr>Reorganization and Restructur38</vt:lpstr>
      <vt:lpstr>Reorganization and Restructur39</vt:lpstr>
      <vt:lpstr>Reorganization and Restructur40</vt:lpstr>
      <vt:lpstr>Reorganization and Restructur41</vt:lpstr>
      <vt:lpstr>Settlement Assets and Payment42</vt:lpstr>
      <vt:lpstr>Fair Value Measurement - Assets</vt:lpstr>
      <vt:lpstr>Fair Value Measurement - Summar</vt:lpstr>
      <vt:lpstr>Fair Value Measurement - Roll-f</vt:lpstr>
      <vt:lpstr>Fair Value Measurement - Fair V</vt:lpstr>
      <vt:lpstr>Investment Portfolio - Addition</vt:lpstr>
      <vt:lpstr>Investment Portfolio - Componen</vt:lpstr>
      <vt:lpstr>Investment Portfolio - Availabl</vt:lpstr>
      <vt:lpstr>Derivative Financial Instrume50</vt:lpstr>
      <vt:lpstr>Derivative Financial Instrume51</vt:lpstr>
      <vt:lpstr>Derivative Financial Instrume52</vt:lpstr>
      <vt:lpstr>Debt - Additional Information (</vt:lpstr>
      <vt:lpstr>Debt - Summary of Outstanding D</vt:lpstr>
      <vt:lpstr>Debt - Settlement Assets and Pa</vt:lpstr>
      <vt:lpstr>Debt - Credit Agreement Quarter</vt:lpstr>
      <vt:lpstr>Pensions and Other Benefits - A</vt:lpstr>
      <vt:lpstr>Pensions and Other Benefits - N</vt:lpstr>
      <vt:lpstr>Stockholders' Deficit Additiona</vt:lpstr>
      <vt:lpstr>Stockholders' Deficit - Compone</vt:lpstr>
      <vt:lpstr>Stockholders' Deficit - Stockho</vt:lpstr>
      <vt:lpstr>Stock-Based Compensation - Addi</vt:lpstr>
      <vt:lpstr>Stock-Based Compensation - Summ</vt:lpstr>
      <vt:lpstr>Stock-Based Compensation - Su64</vt:lpstr>
      <vt:lpstr>Stock-Based Compensation - Su65</vt:lpstr>
      <vt:lpstr>Income Taxes - Additional Infor</vt:lpstr>
      <vt:lpstr>Commitments and Contingencies -</vt:lpstr>
      <vt:lpstr>Earnings per Common Share (Deta</vt:lpstr>
      <vt:lpstr>Segment Information - Additiona</vt:lpstr>
      <vt:lpstr>Segment Information - Revenue b</vt:lpstr>
      <vt:lpstr>Segment Information - Operating</vt:lpstr>
      <vt:lpstr>Segment Information - Assets by</vt:lpstr>
      <vt:lpstr>Condensed Consolidating Finan73</vt:lpstr>
      <vt:lpstr>Condensed Consolidating Finan74</vt:lpstr>
      <vt:lpstr>Condensed Consolidating Finan75</vt:lpstr>
      <vt:lpstr>Condensed Consolidating Fina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2:51Z</dcterms:created>
  <dcterms:modified xmlns:dcterms="http://purl.org/dc/terms/" xmlns:xsi="http://www.w3.org/2001/XMLSchema-instance" xsi:type="dcterms:W3CDTF">2016-05-03T16:12:51Z</dcterms:modified>
  <dc:title xmlns:dc="http://purl.org/dc/elements/1.1/">Untitled</dc:title>
  <dc:description xmlns:dc="http://purl.org/dc/elements/1.1/"/>
  <dc:subject xmlns:dc="http://purl.org/dc/elements/1.1/"/>
  <cp:keywords/>
  <cp:category/>
</cp:coreProperties>
</file>